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Deb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Stockholders' Equity (Tables)" sheetId="19" state="visible" r:id="rId19"/>
    <sheet xmlns:r="http://schemas.openxmlformats.org/officeDocument/2006/relationships" name="Income Tax (Tables)" sheetId="20" state="visible" r:id="rId20"/>
    <sheet xmlns:r="http://schemas.openxmlformats.org/officeDocument/2006/relationships" name="Nature of Operations and Goin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Accrued Expenses (Details Narra" sheetId="24" state="visible" r:id="rId24"/>
    <sheet xmlns:r="http://schemas.openxmlformats.org/officeDocument/2006/relationships" name="Accrued Expenses - Schedule of "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 Equity (Details N" sheetId="28" state="visible" r:id="rId28"/>
    <sheet xmlns:r="http://schemas.openxmlformats.org/officeDocument/2006/relationships" name="Stockholders' Equity - Schedule" sheetId="29" state="visible" r:id="rId29"/>
    <sheet xmlns:r="http://schemas.openxmlformats.org/officeDocument/2006/relationships" name="Income Tax (Details Narrative)" sheetId="30" state="visible" r:id="rId30"/>
    <sheet xmlns:r="http://schemas.openxmlformats.org/officeDocument/2006/relationships" name="Income Tax - Schedule of Income" sheetId="31" state="visible" r:id="rId31"/>
    <sheet xmlns:r="http://schemas.openxmlformats.org/officeDocument/2006/relationships" name="Income Tax - Schedule of Effect" sheetId="32" state="visible" r:id="rId32"/>
    <sheet xmlns:r="http://schemas.openxmlformats.org/officeDocument/2006/relationships" name="Income Tax - Schedule of Deferr" sheetId="33" state="visible" r:id="rId33"/>
    <sheet xmlns:r="http://schemas.openxmlformats.org/officeDocument/2006/relationships" name="Debt (Details Narrative)"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489">
  <si>
    <t>Document and Entity Information - USD ($)</t>
  </si>
  <si>
    <t>12 Months Ended</t>
  </si>
  <si>
    <t>Dec. 31, 2018</t>
  </si>
  <si>
    <t>Apr. 18, 2019</t>
  </si>
  <si>
    <t>Jun. 30, 2018</t>
  </si>
  <si>
    <t>Document And Entity Information</t>
  </si>
  <si>
    <t>Entity Registrant Name</t>
  </si>
  <si>
    <t>International Land Alliance Inc.</t>
  </si>
  <si>
    <t>Entity Central Index Key</t>
  </si>
  <si>
    <t>0001657214</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LAL</t>
  </si>
  <si>
    <t>Document Fiscal Period Focus</t>
  </si>
  <si>
    <t>FY</t>
  </si>
  <si>
    <t>Document Fiscal Year Focus</t>
  </si>
  <si>
    <t>2018</t>
  </si>
  <si>
    <t>Consolidated Balance Sheets - USD ($)</t>
  </si>
  <si>
    <t>Dec. 31, 2017</t>
  </si>
  <si>
    <t>Current Assets:</t>
  </si>
  <si>
    <t>Cash</t>
  </si>
  <si>
    <t>Total Current Assets</t>
  </si>
  <si>
    <t>Current Liabilities:</t>
  </si>
  <si>
    <t>Accounts payable</t>
  </si>
  <si>
    <t>Accrued expenses</t>
  </si>
  <si>
    <t>Convertible Debt - in default</t>
  </si>
  <si>
    <t xml:space="preserve"> </t>
  </si>
  <si>
    <t>Promissory Notes, net</t>
  </si>
  <si>
    <t>Promissory Notes, net - in default</t>
  </si>
  <si>
    <t>Total Current Liabilities</t>
  </si>
  <si>
    <t>Long-Term Liabilites:</t>
  </si>
  <si>
    <t>Promissory Notes, net long-term</t>
  </si>
  <si>
    <t>Total Long-Term Liabilites</t>
  </si>
  <si>
    <t>TOTAL LIABILITIES</t>
  </si>
  <si>
    <t>Commitments and Contingencies (Note 5)</t>
  </si>
  <si>
    <t>Stockholders' Deficit</t>
  </si>
  <si>
    <t>Preferred Stock, $0.001 par value; 100,000 shares authorized; 28,000 shares issued and outstanding at December 31, 2018 and 2017, respectively</t>
  </si>
  <si>
    <t>Common Stock, $0.001 par value; 75,000,000 shares authorized; 15,927,901 shares and 14,319,901 shares issued and outstanding at December 31, 2018 and 2017, respectively</t>
  </si>
  <si>
    <t>Additional paid in capital</t>
  </si>
  <si>
    <t>Stock Payable</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General &amp; administrative</t>
  </si>
  <si>
    <t>Total Operating Expenses</t>
  </si>
  <si>
    <t>Operating loss</t>
  </si>
  <si>
    <t>Other income (expense)</t>
  </si>
  <si>
    <t>Loss from sale of plots promised</t>
  </si>
  <si>
    <t>Total Other income (expenses)</t>
  </si>
  <si>
    <t>Net Loss</t>
  </si>
  <si>
    <t>Net loss per share - basic and diluted</t>
  </si>
  <si>
    <t>Weighted average number of common shares outstanding - basic and diluted</t>
  </si>
  <si>
    <t>Consolidated Statements of Changes in Stockholders' Equity (Deficit) - USD ($)</t>
  </si>
  <si>
    <t>Preferred Stock [Member]</t>
  </si>
  <si>
    <t>Common Stock [Member]</t>
  </si>
  <si>
    <t>Additional Paid-In Capital [Member]</t>
  </si>
  <si>
    <t>Stock Payable [Member]</t>
  </si>
  <si>
    <t>Accumulated Deficit [Member]</t>
  </si>
  <si>
    <t>Total</t>
  </si>
  <si>
    <t>Balance at Dec. 31, 2016</t>
  </si>
  <si>
    <t>Balance, shares at Dec. 31, 2016</t>
  </si>
  <si>
    <t>Common stock and warrants sold for cash</t>
  </si>
  <si>
    <t>Common stock and warrants sold for cash. shares</t>
  </si>
  <si>
    <t>Common stock, warrants and plots promised for cash, net</t>
  </si>
  <si>
    <t>Common stock, warrants and plots promised for cash, net, shares</t>
  </si>
  <si>
    <t>Common stock issued for services</t>
  </si>
  <si>
    <t>Common stock issued for services, shares</t>
  </si>
  <si>
    <t>Net loss</t>
  </si>
  <si>
    <t>Balance at Dec. 31, 2017</t>
  </si>
  <si>
    <t>Balance, shares at Dec. 31, 2017</t>
  </si>
  <si>
    <t>Common stock issued for warrant exercise</t>
  </si>
  <si>
    <t>Common stock issued for warrant exercise, shares</t>
  </si>
  <si>
    <t>Balance at Dec. 31, 2018</t>
  </si>
  <si>
    <t>Balance, shares at Dec. 31, 2018</t>
  </si>
  <si>
    <t>Consolidated Statements of Cash Flows - USD ($)</t>
  </si>
  <si>
    <t>Cash Flows from Operating Activities:</t>
  </si>
  <si>
    <t>Adjustments to reconcile net loss to net used in operating activities:</t>
  </si>
  <si>
    <t>Debt discount amortization</t>
  </si>
  <si>
    <t>Stock based compensation</t>
  </si>
  <si>
    <t>Changes in operating assets and liabilities:</t>
  </si>
  <si>
    <t>Net cash used in operating activities</t>
  </si>
  <si>
    <t>Cash Flows from Investing Activities</t>
  </si>
  <si>
    <t>Cash Flows from Financing Activities:</t>
  </si>
  <si>
    <t>Cash proceeds from sale of common stock and warrants</t>
  </si>
  <si>
    <t>Cash proceeds from sale of common stock, warrants and plots of land promised, net</t>
  </si>
  <si>
    <t>Cash proceeds from warrant exercise</t>
  </si>
  <si>
    <t>Cash payments on promissory notes</t>
  </si>
  <si>
    <t>Cash proceeds from convertible debt</t>
  </si>
  <si>
    <t>Cash payments on convertible debt</t>
  </si>
  <si>
    <t>Cash proceeds from promissory notes</t>
  </si>
  <si>
    <t>Net cash provided by financing activities</t>
  </si>
  <si>
    <t>Net (decrease) increase in cash and cash equivalents</t>
  </si>
  <si>
    <t>Cash and cash equivalents, beginning of the period</t>
  </si>
  <si>
    <t>Cash and cash equivalent, end of the period</t>
  </si>
  <si>
    <t>Supplemental disclosures of cash flow information:</t>
  </si>
  <si>
    <t>Cash paid for income taxes</t>
  </si>
  <si>
    <t>Cash paid for interest</t>
  </si>
  <si>
    <t>Nature of Operations and Going Concern</t>
  </si>
  <si>
    <t>Organization, Consolidation and Presentation of Financial Statements [Abstract]</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The Company has a 100% equity interest in
International Land Alliance, S.A. de C.V., a corporation organized in Mexico.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Going Concern The Company has faced significant liquidity
shortages as shown in the accompanying financial statements. As of December 31, 2018, the Company’s current liabilities exceeded
its current assets by $496,874. The Company has recorded a net loss of $681,407 for the year ended December 31, 2018 and has an
accumulated deficit of $5,378,872 as of December 31, 2018. Net cash used in operating activities for the year ended December 31,
2018 was $734,603. Although the Company has had difficulty in obtaining working lines of credit from financial institutions and
trade credit from vendors, management has been able to raise capital from private placements and further expand the Company’s
operations geographically to continue its growth. During 2018, the Company initiated Private Placements of its securities, and
sold 1,496,000 shares, 1,075,200 warrants and 19 plots of land. During 2017, the Company initiated Private Placements of its securities,
and sold 1,763,000 shares, 848,000 warrants and 9 plots of land to accredited investors, and received net cash proceeds from financing
activities of $721,896 and $653,227, respectively. Although the Company has not earned any revenues
since inception to December 31, 2018, the Company is continuing to focus its efforts on increased marketing campaigns to sell
the plots of land.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experience a shortfall in
cash and it will be necessary to further reduce its operating expenses in a manner or obtain funds through equity or debt financing
in sufficient amounts to avoid the need to curtail its operations subsequent to December 31, 2018. Given the liquidity and credit
constraints in the markets, the business may suffer, should the credit markets not improve in the near future.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t>
  </si>
  <si>
    <t>Summary of Significant Accounting Policies</t>
  </si>
  <si>
    <t>Accounting Policies [Abstract]</t>
  </si>
  <si>
    <t xml:space="preserve">NOTE 2 – SUMMARY OF SIGNIFICANT ACCOUNTING
POLICIES Reclassifications Certain 2017 operating expenses have been reclassified
to conform to the 2018 presentation. These reclassifications had no net effect on net loss for the year ended December 31, 2018. 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December 31, 2018. All
intercompany balance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December 31, 2018 and 2017, respectively.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December 31, 2018 on a recurring basis:
Description Level 1 Level 2 Level 3
Convertible debt – in default $ 7,000 $ - $ -
The following table presents assets and liabilities
that were measured and recognized at fair value as of December 31, 2017 on a recurring basis:
Description Level 1 Level 2 Level 3
None $ - $ - $ -
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December 31, 2018 and December 31, 2017. The Company’s bank balance did not exceed FDIC insured amounts
at December 31, 2018 or at December 31, 2017, respectively. 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Accrued Expenses</t>
  </si>
  <si>
    <t>Payables and Accruals [Abstract]</t>
  </si>
  <si>
    <t xml:space="preserve">NOTE 3 – ACCRUED EXPENSES Accrued expenses for the years ended December 31, 2018 and 2017
is summarized as follows.
Balance Balance
December 31, 2018 December 31, 2017
Relative fair market value of plots of land sold $ 435,155 $ 278,061
Payable to an investor/shareholder 0 100,000
Accrued interest 5,599 -
Total Accrued Expense $ 440,714 $ 378,061 On September 1, 2016, the Company issued 250,000
shares of common stock to a third-party investor for cash proceeds of $187,500. In conjunction with this sale of shares, the Company
also attached five (5) plots of land (the title to which not currently owned by the Company as its promise to transfer title to
the investor once the Company owns the land) and issued 250,000 warrants at an exercise price of $0.75 per share, exercisable over
a term of one year from the date of issuance (Note 6). The total cash proceeds of $187,500 was allocated based upon the relative
fair market value of the shares, warrants and five (5) plots of land in the following amounts: shares were valued at $115,091;
warrants were valued at $26,372, and five (5) plots of land was valued at $46,037. On October 2, 2017, the Company entered into
an agreement with this third-party investor and agreed to buy back the 5 (five) plots of land for an agreed sale price of $206,250
due by February 28, 2018. The Company has recorded a loss of $160,213 on the purchase of these 5 (five) plots of land, in the accompany
financial statements for the year ended December 31, 2017. The Company has paid $106,250 of the purchase price as of December 31,
2017 and $100,000 remained payable and recorded as accrued expense as of December 31, 2017 (Note 8). The $100,00 from December
31, 2017 was fully repaid in 2018. The Company recorded accrued expenses the
relative fair market value of plots of land sold by the Company to investors in conjunction with the sale of common stock to raise
capital (Note 6). Total accrued expenses were $440,714 and $378,061 as of December 31, 2018 and 2017, respectively. </t>
  </si>
  <si>
    <t>Related Party Transactions</t>
  </si>
  <si>
    <t>Related Party Transactions [Abstract]</t>
  </si>
  <si>
    <t>NOTE 4 – RELATED PARTY TRANSACTIONS The Company paid to its Chief Executive Officer
consulting fees of $40,805 and $227,000 ($102,000 in cash and 250,000 shares of common stock valued at the its fair market value
of $125,000) for the years ended December 31, 2018 and 2017, respectively (Note 6). The Company paid to its Chief Financial Officer
consulting fees of $138,079 and $264,987 ($139,987 in cash and 250,000 shares of common stock valued at its fair market value of
$125,000) for the years ended December 31, 2018 and 2017, respectively (Note 6). The Company paid to its Secretary consulting
fees of $33,706 and $155,505 ($30,505 in cash and 250,000 shares of common stock valued at its fair market value of $125,000)
for the years ended December 31, 2018 and 2017, respectively (Note 6).</t>
  </si>
  <si>
    <t>Commitments and Contingencies</t>
  </si>
  <si>
    <t>Commitments and Contingencies Disclosure [Abstract]</t>
  </si>
  <si>
    <t>NOTE 5 – COMMITMENTS AND CONTINGENCIES Commitment to purchase land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On October 2, 2017, the Company entered into
an agreement to purchase five (5) plots of land for $206,250 that it originally sold to a third-party investor on September 1,
2016 (Note 3). The Company has paid the remaining balance $100,000 owed to this third-party investor during 2018 (Note 8).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Stockholders' Equity</t>
  </si>
  <si>
    <t>Equity [Abstract]</t>
  </si>
  <si>
    <t>NOTE 6 – STOCKHOLDERS’ EQUITY The Company’s capitalization at December
31, 2018 was 75,000,000 authorized common shares and 100,000 authorized preferred shares, both with a par value of $0.001 per share. Common Stock For the year ended December 31, 2018 Common stocks sold with a promise to
deliver title to Plot of Land and Warrants On January 5, 2018 and March 26, 2018 and April
20, 2018, the Company issued 60,000 shares, 22,000 shares and 28,000 shares of common stock to a third-party investor for cash
proceeds of $27,500. In conjunction with this sale of shares, the Company also attached one (1) plot of land (the title to which
not currently owned by the Company as its promise to transfer title to the investor once the Company owns the land) and issued
110,000 warrants at an exercise price of $0.10 per share, exercisable over a term of one year from the date of issuance. The fair
market value of $24,226 of the warrants was calculated using a Black-Scholes option pricing model with the following assumptions:
stock price $0.25, expected term of one year, expected volatility of 262%, and discount rate of 1.80%. The total cash proceeds
of $27,500 was allocated based upon the relative fair market value of the shares, warrants and one (1) promised plot of land in
the following amounts: shares were valued at $11,334; warrants were valued at $9,984, and plot of land was valued at $6,182. On January 9, 2018 and February 2, 2018, the
Company issued 160,000 shares of common stock to a third-party investor for total cash proceeds of $57,500. In conjunction with
this sale of shares, the Company also attached one (1) plot of land (the title to which not currently owned by the Company as its
promise to transfer title to the investor once the Company owns the land) and issued 160,000 warrants at an exercise price of $0.10
per share, exercisable over a term of one year from the date of issuance. The fair market value of $33,642 of the warrants was
calculated using a Black-Scholes option pricing model with the following assumptions: stock price $0.25, expected term of one year,
expected volatility of 262%, and discount rate of 1.78%. The total cash proceeds of $57,500 was allocated based upon the relative
fair market value of the shares, warrants and one (1) promised plot of land in the following amounts: shares were valued at $31,149;
warrants were valued at $18,225, and plot of land was valued at $8,126. On January 29,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February 23, 2018 and March 20, 2018, the
Company issued 200,000 shares and 25,000 shares of common stock to a third-party investor for cash proceeds of $112,500. In conjunction
with this sale of shares, the Company also attached three (3) plots of land (the title to which not currently owned by the Company
as its promise to transfer title to the investor once the Company owns the land). The total cash proceeds of $112,500 was allocated
based upon the relative fair market value of the shares, and three (3) promised plots of land in the following amounts: shares
were valued at $80,357 and plots of land were valued at $32,143. On April 30,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April 30,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May 1,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June 22,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and issued 75,000 warrants at an exercise price of $0.50 per share, exercisable over a
term of one year from the date of issuance. The fair market value of $13,037 of the warrants was calculated using a Black-Scholes
option pricing model with the following assumptions: stock price $0.50, expected term of one year, expected volatility of 244%,
and discount rate of 2.33%. The total cash proceeds of $37,500 was allocated based upon the relative fair market value of the shares,
warrants and one (1) promised plot of land in the following amounts: shares were valued at $21,457; warrants were valued at $7,460,
and plot of land was valued at $8,583. On July 12, 2018 and August 3, 2018 and August
24, 2018, the Company issued 75,000 shares and 25,000 shares and 100,000 shares of common stock to a third-party investor for total
cash proceeds of $40,000. In conjunction with this sale of shares, the Company also attached two (2) plots of land (the title to
which not currently owned by the Company as its promise to transfer title to the investor once the Company owns the land) and issued
200,000 warrants at an exercise price of $0.20 per share, exercisable over a term of one year from the date of issuance. The fair
market value of $39,819 of the warrants was calculated using a Black-Scholes option pricing model with the following assumptions:
stock price $0.20, expected term of one year, expected volatility of 242%, and discount rate of 2.33%. The total cash proceeds
of $40,000 was allocated based upon the relative fair market value of the shares, warrants and two (2) promised plots of land in
the following amounts: shares were valued at $14,569; warrants were valued at $14,504, and plot of land was valued at $10,927. On October 10, 2018, the Company issued 32,000
shares of common stock to a third-party investor for cash proceeds of $8,000. In conjunction with this sale of shares, the Company
also attached one (1) plot of land (the title to which not currently owned by the Company as its promise to transfer title to the
investor once the Company owns the land) and issued 32,000 warrants at an exercise price of $0.10 per share, exercisable over a
term of one year from the date of issuance. The fair market value of $6,835 of the warrants was calculated using a Black-Scholes
option pricing model with the following assumptions: stock price $0.25, expected term of one year, expected volatility of 233%,
and discount rate of 2.67%. The total cash proceeds of $8,000 was allocated based upon the relative fair market value of the shares,
warrants and one (1) promised plot of land in the following amounts: shares were valued at $2,145; warrants were valued at $1,833,
and plot of land was valued at $4,022. On October 30, 2018, the Company issued 60,000
shares of common stock to a third-party investor for cash proceeds of $40,000. In conjunction with this sale of shares, the Company
also attached one (1) plot of land (the title to which not currently owned by the Company as its promise to transfer title to the
investor once the Company owns the land) and issued 60,000 warrants at an exercise price of $0.50 per share, exercisable over a
term of one year from the date of issuance. The fair market value of $11,419 of the warrants was calculated using a Black-Scholes
option pricing model with the following assumptions: stock price $0.50, expected term of one year, expected volatility of 234%,
and discount rate of 2.66%. The total cash proceeds of $40,000 was allocated based upon the relative fair market value of the shares,
warrants and one (1) promised plot of land in the following amounts: shares were valued at $24,089; warrants were valued at $6,877,
and plot of land was valued at $9,034. On November 18, 2018,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fair market value of $8,246 of the warrants was calculated using a Black-Scholes
option pricing model with the following assumptions: stock price $0.50, expected term of one year, expected volatility of 230%,
and discount rate of 2.66%. The total cash proceeds of $25,000 was allocated based upon the relative fair market value of the shares,
warrants and one (1) promised plot of land in the following amounts: shares were valued at $12,954; warrants were valued at $4,273,
and plot of land was valued at $7,773. On November 19, 2018,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stock price $0.50, expected term of one year, expected volatility of 230%, and discount
rate of 2.66%. The total cash proceeds of $25,000 was allocated based upon the relative fair market value of the shares and one
(1) promised plot of land in the following amounts: shares were valued at $15,625; and plot of land was valued at $9,375. On November 28, 2018,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fair market value of $8,323 of the warrants was calculated using a Black-Scholes
option pricing model with the following assumptions: stock price $0.50, expected term of one year, expected volatility of 235%,
and discount rate of 2.69%. The total cash proceeds of $25,000 was allocated based upon the relative fair market value of the shares,
warrants and one (1) promised plot of land in the following amounts: shares were valued at $12,934; warrants were valued at $4,306,
and plot of land was valued at $7,760. On November 29, 2018, the Company sol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fair market value of $8,317 of the warrants was calculated using a Black-Scholes
option pricing model with the following assumptions: stock price $0.50, expected term of one year, expected volatility of 232%,
and discount rate of 2.69%. The total cash proceeds of $25,000 was allocated based upon the relative fair market value of the shares,
warrants and one (1) promised plot of land in the following amounts: shares were valued at $12,935; warrants were valued at $4,303,
and plot of land was valued at $7,761. On November 13, 2018 and December 19, 2018,
the Company sold 75,000 shares and 29,200 shares of common stock to a third-party investor for total cash proceeds of $10,420.
In conjunction with this sale of shares, the Company also attached one (1) plot of land (the title to which not currently owned
by the Company as its promise to transfer title to the investor once the Company owns the land) and issued 104,200 warrants at
an exercise price of $0.10 per share, exercisable over a term of one year from the date of issuance. The fair market value of $22,207
of the warrants was calculated using a Black-Scholes option pricing model with the following assumptions: stock price $0.10, expected
term of one year, expected volatility of 232%, and discount rate of 2.72%. The total cash proceeds of $10,420 was allocated based
upon the relative fair market value of the shares, warrants and one (1) promised plot of land in the following amounts: shares
were valued at $4,188; warrants were valued at $3,720, and plot of land was valued at $2,513. Purchase of five (5) plots of land sold
previously to an investor On February 28, 2018, the Company paid the
remaining balance of $100,000 owed to a third-party investor for completing the purchase of 5 (five) plots of land (Note 3) previously
sold to an investor on September 1, 2016. Common Stock sold for Cash and Warrants On January 9,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62%, and discount rate of 1.78%.
The total cash proceeds of $5,000 was allocated based upon the relative fair market value of the shares and warrants in the following
amounts: shares were valued at $2,670; and warrants were valued at $2,330. On January 19, 2018, the Company issued 4,000
shares of common stock to a third-party investor for cash proceeds of $1,000. In conjunction with this sale of shares, the Company
also attached and issued 4,000 warrants at an exercise price of $0.10 per share, exercisable over a term of one year from the date
of issuance. The fair market value of $873 of the warrants was calculated using a Black-Scholes option pricing model with the following
assumptions: stock price $0.10, expected term of one year, expected volatility of 250%, and discount rate of 1.79%. The total cash
proceeds of $1,000 was allocated based upon the relative fair market value of the shares and warrants in the following amounts:
shares were valued at $534; and warrants were valued at $466. On February 7,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91%.
The total cash proceeds of $5,000 was allocated based upon the relative fair market value of the shares and warrants in the following
amounts: shares were valued at $2,669; and warrants were valued at $2,331. On February 12, 2018, the Company issued 40,000
shares of common stock to a third-party investor for cash proceeds of $10,000. In conjunction with this sale of shares, the Company
also attached and issued 40,000 warrants at an exercise price of $0.10 per share, exercisable over a term of one year from the
date of issuance. The fair market value of $8,731 of the warrants was calculated using a Black-Scholes option pricing model with
the following assumptions: stock price $0.10, expected term of one year, expected volatility of 250%, and discount rate of 1.93%.
The total cash proceeds of $10,000 was allocated based upon the relative fair market value of the shares and warrants in the following
amounts: shares were valued at $5,339; and warrants were valued at $4,661. On February 13, 2018, the Company issued 30,000
shares of common stock to a third-party investor for cash proceeds of $15,000. In conjunction with this sale of shares, the Company
also attached and issued 30,000 warrants at an exercise price of $0.25 per share, exercisable over a term of one year from the
date of issuance. The fair market value of $8,731 of the warrants was calculated using a Black-Scholes option pricing model with
the following assumptions: stock price $0.25, expected term of one year, expected volatility of 250%, and discount rate of 1.95%.
The total cash proceeds of $15,000 was allocated based upon the relative fair market value of the shares and warrants in the following
amounts: shares were valued at $10,750; and warrants were valued at $4,250. On September 12, 2018, the Company issued 20,000
shares of common stock to a third-party investor for cash proceeds of $10,000. In conjunction with this sale of shares, the Company
also attached and issued 20,000 warrants at an exercise price of $0.50 per share, exercisable over a term of one year from the
date of issuance. The fair market value of $3,400 of the warrants was calculated using a Black-Scholes option pricing model with
the following assumptions: stock price $0.25, expected term of one year, expected volatility of 238%, and discount rate of 1.95%.
The total cash proceeds of $10,000 was allocated based upon the relative fair market value of the shares and warrants in the following
amounts: shares were valued at $7,463; and warrants were valued at $ 2,537. On January 18, 2018, the Company issued 50,000
shares of common stock to a third-party investor for cash proceeds of $12,500. In conjunction with this sale of shares, the Company
also issued 50,000 warrants at an exercise price of $0.10 per share, exercisable over a term of one year from the date of issuance.
The fair market value of $10,912 of the warrants was calculated using a Black-Scholes option pricing model with the following assumptions:
stock price $0.25, expected term of one year, expected volatility of 250%, and discount rate of 1.79%. The total cash proceeds
of $12,500 was allocated based upon the relative fair market value of the shares and warrants in the following amounts: shares
were valued at $4,068; and warrants were valued at $3,551. Warrant Exercise On June 4, 2018, the Company issued 80,000
shares of common stock in a warrant exercise to a third-party investor for cash proceeds of $8,000. The total cash proceeds of
$8,000 was allocated based upon the cash received. As the exercise occurred within the term of the warrant agreement no gain or
loss was recognized. On October 10, 2018, the Company issued 32,000
shares of common stock in a warrant exercise to a third-party investor for cash proceeds of $3,200. The total cash proceeds of
$3,200 was allocated based upon the cash received. As the exercise occurred within the term of the warrant agreement no gain or
loss was recognized. For the year ended December 31, 2017 Common stocks sold with a promise to
deliver title to Plot of Land and Warrants On March 24, 2017, the Company issued 1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150,000 warrants at an exercise price of $0.17 per share, exercisable over
a term of one year from the date of issuance. The fair market value of $31,275 of the warrants was calculated using a Black-Scholes
option pricing model with the following assumptions: stock price $0.17, expected term of one year, expected volatility of 254%,
and discount rate of 0.98%. The total cash proceeds of $25,000 was allocated based upon the relative fair market value of the shares,
warrants and one (1) promised plot of land in the following amounts: shares were valued at $8,769; warrants were valued at $10,970,
and plot of land was valued at $5,261. On March 15, 2017, April 27, 2017, June 6,
2017 and June 29, 2017, the Company issued for four tranches 140,000 shares of common stock to a third-party investor for cash
proceeds of $35,000. In conjunction with this sale of shares, the Company also attached one (1) plot of land (the title to which
not currently owned by the Company as its promise to transfer title to the investor once the Company owns the land) and issued
140,000 warrants at an exercise price of $0.25 per share, exercisable over a term of one year from the date of issuance. The fair
market value of $28,067 of the warrants was calculated using a Black-Scholes option pricing model with the following assumptions:
stock price $0.25, expected term of one year, expected volatility of 259%, and discount rate of 1.23%. The total cash proceeds
of $35,000 was allocated based upon the relative fair market value of the shares, warrants and one (1) plot of land in the following
amounts: shares were valued at $13,190; warrants were valued at $10,578, and plot of land was valued at $11,232. On May 5, 2017, June 19, 2017, July 1, 2017
and October 27, 2017, the Company issued 100,000 shares of common stock to a third-party investor for cash proceeds of $32,500.
In conjunction with this sale of shares, the Company also attached one (1) plot of land (the title to which not currently owned
by the Company as its promise to transfer title to the investor once the Company owns the land) and issued 100,000 warrants at
an exercise price of $0.10 per share to $0.50 per share, exercisable over a term of one year from the date of issuance. The fair
market value of $10,828 of the warrants was calculated using a Black-Scholes option pricing model with the following assumptions:
stock price $0.25, expected term of one year, expected volatility of 240% and 260%, and discount rate of 1.24% and 1.42%. The total
cash proceeds of $32,500 was allocated based upon the relative fair market value of the shares, warrants and one (1) plot of land
in the following amounts: shares were valued at $17,076; warrants were valued at $9,059, and plot of land was valued at $6,365. On August 4, 2017 and October 18, 2017, the
Company issued 60,000 shares of common stock to a third-party investor for cash proceeds of $15,000. In conjunction with this sale
of shares, the Company also attached one (1) plot of land (the title to which not currently owned by the Company as its promise
to transfer title to the investor once the Company owns the land) and issued 60,000 warrants at an exercise price of $0.10 per
share, exercisable over a term of one year from the date of issuance. The fair market value of $8,212 of the warrants was calculated
using a Black-Scholes option pricing model with the following assumptions: stock price $0.25, expected term of one year, expected
volatility of 260%, and discount rate of 1.42%. The total cash proceeds of $15,000 was allocated based upon the relative fair market
value of the shares, warrants and one (1) plot of land in the following amounts: shares were valued at $6,394; warrants were valued
at $5,534, and plot of land was valued at $3,072. On October 25, 2017, the Company issued 50,000
shares of common stock to a third-party investor for cash proceeds of $12,500. In conjunction with this sale of shares, the Company
also attached one (1) plot of land (the title to which not currently owned by the Company as its promise to transfer title to the
investor once the Company owns the land) and issued 50,000 warrants at an exercise price of $0.10 per share, exercisable over a
term of one year from the date of issuance. The fair market value of $11,046 of the warrants was calculated using a Black-Scholes
option pricing model with the following assumptions: stock price $0.25, expected term of one year, expected volatility of 261%,
and discount rate of 1.43%. The total cash proceeds of $12,500 was allocated based upon the relative fair market value of the shares,
warrants and one (1) plot of land in the following amounts: shares were valued at $4,054; warrants were valued at $3,582, and plot
of land was valued at $4,864. On December 13, 2017, the Company issued 200,000
shares of common stock to a third-party investor for cash proceeds of $100,000. In conjunction with this sale of shares, the Company
also attached four (4) plots of land (the title to which not currently owned by the Company as its promise to transfer title to
the investor once the Company owns the land) and issued 200,000 warrants at an exercise price of $0.50 per share, exercisable over
a term of one year from the date of issuance. The fair market value of $35,307 of the warrants was calculated using a Black-Scholes
option pricing model with the following assumptions: stock price $0.25, expected term of one year, expected volatility of 248%,
and discount rate of 1.68%. The total cash proceeds of $100,000 was allocated based upon the relative fair market value of the
shares, warrants and one (4) plot of land in the following amounts: shares were valued at $66,530; warrants were valued at $23,490,
and plot of land was valued at $9,980. On October 2, 2017, the Company entered into
an agreement with this third-party investor and agreed to buy back the 5 (five) plots of land for an agreed sale price of $206,250
due by February 28, 2018 (Note 3). The Company has recorded $46,037 as the relative fair value of the cost of land for the purchase
of these 5 (five) plots of land as additional paid in capital in the accompany financial statements for the year ended December
31, 2017. On December 6, 2017, the Company and an investor
mutually agreed that the investor will relinquish the ownership of a plot of land back to the Company purchased by the investor
on July 3, 2014. The Company has recorded $10,008 as the relative fair value of the cost of plot of land as additional paid in
capital in the accompany financial statements for the year ended December 31, 2017. During the year ended December 31, 2017, the
Company issued 700,000 shares of common stock and promise to deliver the plots of land and warrants to purchase 700,000 shares
of common stock to 6 (six) investors for net cash proceeds of $156,727. Common shares sold with Warrants On January 11, 2017, the Company issued 20,000
shares of common stock to a third-party investor for cash proceeds of $5,000. In conjunction with this sale of shares, the Company
also attached and issued 20,000 warrants at an exercise price of $0.25 per share, exercisable over a term of one year from the
date of issuance. The fair market value of $3,995 of the warrants was calculated using a Black-Scholes option pricing model with
the following assumptions: stock price $0.25, expected term of one year, expected volatility of 251%, and discount rate of 0.82%.
The total cash proceeds of $5,000 was allocated based upon the relative fair market value of the shares and warrants in the following
amounts: shares were valued at $2,792; and warrants were valued at $2,208. On March 8,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4%, and discount rate of 1.03%.
The total cash proceeds of $2,500 was allocated based upon the relative fair market value of the shares and warrants in the following
amounts: shares were valued at $1,391; and warrants were valued at $1,109. On March 15,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92; and warrants were valued at $1,108. On May 22,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2,005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87; and warrants were valued at $1,113. On March 13, 2017, April 13, 2017, June 2,
2017 and June 23, 2017, the Company issued 60,000 shares of common stock to a third-party investor for cash proceeds of $15,000.
In conjunction with this sale of shares, the Company also attached and issued 60,000 warrants at an exercise price of $0.25 per
share, exercisable over a term of one year from the date of issuance. The fair market value of $12,030 of the warrants was calculated
using a Black-Scholes option pricing model with the following assumptions: stock price $0.25, expected term of one year, expected
volatility of 260%, and discount rate of 1.21%. The total cash proceeds of $15,000 was allocated based upon the relative fair market
value of the shares and warrants in the following amounts: shares were valued at $8,324; and warrants were valued at $6,676. On July 14, 2017,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08 of the warrants was calculated using a Black-Scholes option pricing model with
the following assumptions: stock price $0.10, expected term of one year, expected volatility of 240%, and discount rate of 1.22%.
The total cash proceeds of $5,000 was allocated based upon the relative fair market value of the shares and warrants in the following
amounts: shares were valued at $2,686; and warrants were valued at $2,314. On August 25, 2017, the Company issued 8,000
shares of common stock to a third-party investor for cash proceeds of $4,000. I</t>
  </si>
  <si>
    <t>Income Tax</t>
  </si>
  <si>
    <t>Income Tax Disclosure [Abstract]</t>
  </si>
  <si>
    <t>NOTE 7 – INCOME TAX Income tax expense for the years ended December
31, 2018 and 2017 is summarized as follows.
December 31, December 31,
2018 2017
Deferred:
Federal $ (492,121 ) $ (355,164 )
State - -
Change in valuation allowance 492,121 355,164
Income tax expense (benefit) $ — $ — The following is a reconciliation of the provision
for income taxes at the U.S. federal income tax rates of 21% and 21%, and the state income tax rates net of federal tax benefit
of 0% for the years ended December 31, 2018 and 2017, respectively, to the income taxes reflected in the Statements of Operations:
December 31, December 31,
2018 2017
Book Income (loss) 21 % 21 %
State taxes - % - %
Total 21 % 21 %
Valuation allowance -21 % -21 %
Tax expense at actual rate — — The tax effects of temporary differences that
gave rise to significant portions of deferred tax assets and liabilities at December 31, 2018 and 2017 are as follows:
December 31, December 31,
2018 2017
Deferred tax assets:
Net operating loss carry forward $ 492,121 $ 355,164
Total gross deferred tax assets 492,121 355,164
Less - valuation allowance (492,121 ) (355,164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Tax Cuts and Jobs
Act (the Tax Act) was enacted, significantly altering U.S. corporate income tax law. The SEC issued Staff Accounting Bulletin 118,
which allows companies to record reasonable estimates of enactment impacts where all of the underlying analysis and calculations
are not yet complete. The provisional estimates must be finalized within a one-year measurement period. The Company reduced its
net domestic deferred tax asset balance by $219,863 due to the reduction in corporate tax rate from 34% to 21%. These adjustments
are fully offset by a change in the Company’s U.S. valuation allowance. At December 31, 2018, the Company had accumulated
deficit of approximately $5,378,872 for U.S. federal and Wyoming income tax purposes available to offset future taxable income
expiring on various dates through 2035. The Company has recorded a 100% valuation allowance on the deferred tax assets due to the
uncertainty of its realization. The net change in the valuation allowance during the years ended December 31, 2018 and 2017 was
an increase of $136,957 and $161,573,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8, tax years 2014, 2015, 2016 and 2017 remain
open for examination by the IRS and California. The Company has received no notice of audit from the Internal Revenue Service
or California for any of the open tax years.</t>
  </si>
  <si>
    <t>Debt</t>
  </si>
  <si>
    <t>Debt Disclosure [Abstract]</t>
  </si>
  <si>
    <t>NOTE 8 – DEBT Promissory Note - long-term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year ended December 31, 2018,
the company amortized $582 of the debt discount into interest expense leaving a remaining total debt discount on the note of $6,918
as of December 31, 2018. There was accrued interest of $5,599 at December 31, 2018. Promissory Notes - Currently in default Yellowstone On August 9, 2018 the Company issued a promissory
note to Yellowstone for $12,325 of cash consideration. The note bears interest at 25%, matures on December 9, 2018. The Company
also recorded a $4,540 debt discount due to origination fees due at the beginning of the note. During the year ended December 31,
2018, the company amortized $4,540 of the debt discount into interest expense leaving a remaining total debt discount on the note
of $0 as of December 31, 2018. This note is currently in default. EBF On August 10, 2018 the Company issued a promissory
note to EBF for $21,750 of cash consideration. The note bears interest at 15%, matures on December 10, 2018 The Company also recorded
a $7,475 debt discount due to origination fees due at the beginning of the note. During the year ended December 31, 2018, the company
amortized $7,475 of the debt discount into interest expense leaving a remaining total debt discount on the note of $0 as of December
31, 2018. This note is currently in default. Promissory Notes - short-term Last Chance Funding On October 10, 2018 the Company issued a promissory
note to Last Chance Funding for $7,450 of cash consideration. The note bears interest at 15%, matures on January 5, 2019. The Company
also recorded a $2,795 debt discount due to origination fees due at the beginning of the note. During the year ended December 31,
2018, the company amortized $2,547 of the debt discount into interest expense leaving a remaining total debt discount on the note
of $248 as of December 31, 2018. On Deck On April 4, 2018 the Company issued a promissory
note to On Deck for $35,000 of cash consideration. The note bears interest at 94%, matures on January 6, 2019. The Company also
recorded a $14,140 debt discount due to origination fees due at the beginning of the note. During the year ended December 31, 2018,
the company amortized $14,088 of the debt discount into interest expense leaving a remaining total debt discount on the note of
$52 as of December 31, 2018. Convertible Notes - Currently in default Sylva International On September 18, 2018 the Company issued a
convertible note to Sylva International for $25,000 of cash consideration. The notes are convertible into common stock at a fixed
price of $0.50 per share. The note bears interest at 24%, matures on October 19, 2018. The Company evaluated the convertible note
and determined that the shares issuable pursuant to the conversion option were determinate due to the fixed conversion price. This
note was repaid during 2018. On September 18, 2018 the Company issued a
convertible note to Sylva International for $25,000 of cash consideration. The notes are convertible into common stock at a fixed
price of $0.50 per share. The note bears interest at 24%, matures on December 19, 2018. The Company evaluated the convertible
note and determined that the shares issuable pursuant to the conversion option were determinate due to the fixed conversion price.
The Company paid $18,000 leaving a remaining balance of $7,000 at December 31, 2018. This note is currently in default.</t>
  </si>
  <si>
    <t>Subsequent Events</t>
  </si>
  <si>
    <t>Subsequent Events [Abstract]</t>
  </si>
  <si>
    <t>NOTE 9 – SUBSEQUENT EVENTS Management has evaluated the subsequent events
through April 23, 2019, the date which the financial statements were available to be issued noting no items that would impact the
accounting for events or transactions in the current period or require additional disclosures. PUBLIC LISTING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speeds up the receipt of stock and cash, and thus accelerates the settlement process for investors and brokers,
enabling the stock to be traded over a much wider selection of brokerage firms by coming into compliance with their requirements.
Being DTC eligible is expected to greatly simplify the process of trading and transferring the Company’s common shares on
the OTCQB. OASIS PARK RESORT Based on advice from counsel, the Company will
be taking title to all 497 acres fee simple when title process has completed. Banco Bajio will continue to act as Trustee for all
Fideicomisos. Upon completion of this transfer for the Oasis
Park Resort, the Company will be taking title fee simple for its Villas del Enologo in Rancho Tecate and Valle Divino in Ensenada,
Baja California, while using Banco Bajio for all Fideicomisos. Common Stock sold with Warrants On March 29, 2019, the Company
issued 20,000 shares of common stock to a third-party investor for cash proceeds of $10,000. In conjunction with this sale of shares,
the Company also attached and issued 20,000 warrants at an exercise price of $0.50 per share, exercisable over a term of one year
from the date of issuance. The fair market value of $7,573of the warrants was calculated using a Black-Scholes option pricing model
with the following assumptions: stock price $0.50, expected term of one year, expected volatility of 232%, and discount rate of
2.72%. The total cash proceeds of $10,000 was allocated based upon the relative fair market value of the shares and warrants in
the following amounts: shares were valued at $6,213; and warrants were valued at $3,787. On April 9, 2019,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2,478 of the warrants was calculated using a Black-Scholes option pricing
model with the following assumptions: stock price $0.50, expected term of one year, expected volatility of 232%, and discount rate
of 2.72%. The total cash proceeds of $2,500 was allocated based upon the relative fair market value of the shares and warrants
in the following amounts: shares were valued at $1,261; and warrants were valued at $1,239. Warrant Exercise On January 28, 2019, the Company
issued 400,000 shares of common stock in a warrant exercise to a third-party investor for cash proceeds of $40,000. The total cash
proceeds of $40,000 was allocated based upon the cash received. As the exercise occurred within the term of the warrant agreement
no gain or loss was recognized. On March 13, 2019, the Company
issued 48,000 shares of common stock in a warrant exercise to two (2) third-party investors for cash proceeds of $6,000. The total
cash proceeds of $6,000 was allocated based upon the cash received. As the exercise occurred within the term of the warrant agreement
no gain or loss was recognized. On April 4, 2019, the Company
issued 95,000 shares of common stock in a warrant exercise to a third-party investor for cash proceeds of $9,500. The total cash
proceeds of $9,500 was allocated based upon the cash received. As the exercise occurred within the term of the warrant agreement
no gain or loss was recognized. On April 9, 2019, the Company issued 45,000
shares of common stock in a warrant exercise to a third-party investor for cash proceeds of $4,500. The total cash proceeds of
$4,500 was allocated based upon the cash received. As the exercise occurred within the term of the warrant agreement no gain or
loss was recognized. Common stocks sold with a promise to
deliver title to Plot of Land and Warrants On February 27, 2019, the Company issued 35,000
shares of common stock to a third-party investor for cash proceeds of $17,500. In conjunction with this sale of shares, the Company
also attached one (1) plot of land (the title to which not currently owned by the Company as its promise to transfer title to the
investor once the Company owns the land): stock price $0.50, expected term of one year, expected volatility of 250%, and discount
rate of 2.5%. The total cash proceeds of $17,500 was allocated based upon the relative fair market value of the shares and one
(1) promised plot of land in the following amounts: shares were valued at $9,875; and plot of land was valued at $7,625. On March 8, 2019, the Company issued 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50,000 warrants at an exercise price of $0.50 per share, exercisable over a
term of one year from the date of issuance. The fair market value of $18,932 of the warrants was calculated using a Black-Scholes
option pricing model with the following assumptions: stock price $0.50, expected term of one year, expected volatility of 232%,
and discount rate of 2.72%. The total cash proceeds of $25,000 was allocated based upon the relative fair market value of the shares,
warrants and one (1) promised plot of land in the following amounts: shares were valued at $9,446; warrants were valued at $8,750,
and plot of land was valued at $6,804. On April 8, 2019, the Company issued 100,000
shares of common stock to a third-party investor for cash proceeds of $50,000. In conjunction with this sale of shares, the Company
also attached one (1) plot of land (the title to which not currently owned by the Company as its promise to transfer title to
the investor once the Company owns the land) and issued 100,000 warrants at an exercise price of $0.50 per share, exercisable
over a term of one year from the date of issuance. The fair market value of $37,863 of the warrants was calculated using a Black-Scholes
option pricing model with the following assumptions: stock price $0.50, expected term of one year, expected volatility of 232%,
and discount rate of 2.72%. The total cash proceeds of $50,000 was allocated based upon the relative fair market value of the
shares, warrants and one (1) promised plot of land in the following amounts: shares were valued at $18,932; warrants were valued
at $17,426, and plot of land was valued at $13,642.</t>
  </si>
  <si>
    <t>Summary of Significant Accounting Policies (Policies)</t>
  </si>
  <si>
    <t>Reclassifications</t>
  </si>
  <si>
    <t>Reclassifications Certain 2017 operating expenses have been
reclassified to conform to the 2018 presentation. These reclassifications had no net effect on net loss for the year ended December
31, 2018.</t>
  </si>
  <si>
    <t>Principles of Consolidation</t>
  </si>
  <si>
    <t>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December 31, 2018. All
intercompany balances and transactions are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did not have any cash equivalents
as of December 31, 2018 and 2017, respectively.</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December 31, 2018 on a recurring basis:
Description Level 1 Level 2 Level 3
Convertible debt – in default $ 7,000 $ - $ -
The following table presents assets and liabilities
that were measured and recognized at fair value as of December 31, 2017 on a recurring basis:
Description Level 1 Level 2 Level 3
None $ - $ - $ -</t>
  </si>
  <si>
    <t>Revenue Recognition</t>
  </si>
  <si>
    <t>Revenue Recognition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si>
  <si>
    <t>Income Taxes</t>
  </si>
  <si>
    <t>Income Taxes The Company accounts for income taxes using
the asset and liability method in accordance with ASC 740, “ Income Taxes” The Company follows the provisions of ASC
740, “ Income Taxes</t>
  </si>
  <si>
    <t>Earnings (Loss) Per Share</t>
  </si>
  <si>
    <t>Earnings (Loss) Per Share The Company computes net earnings (loss) per
share in accordance with ASC 260, “ Earnings per Share”</t>
  </si>
  <si>
    <t>Concentration of Credit Risk</t>
  </si>
  <si>
    <t>Concentration of Credit Risk The Company maintains its cash in bank and
financial institution deposits that at times may exceed federally insured limits. The Company has not experienced any losses in
such accounts through December 31, 2018 and December 31, 2017. The Company’s bank balance did not exceed FDIC insured amounts
at December 31, 2018 or at December 31, 2017, respectively.</t>
  </si>
  <si>
    <t>Recent Accounting Pronouncements</t>
  </si>
  <si>
    <t xml:space="preserve">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Summary of Significant Accounting Policies (Tables)</t>
  </si>
  <si>
    <t>Schedule of Fair Value, Assets and Liabilities Measured on Recurring Basis</t>
  </si>
  <si>
    <t xml:space="preserve">The following table presents assets and liabilities
that were measured and recognized at fair value as of December 31, 2018 on a recurring basis:
Description Level 1 Level 2 Level 3
Convertible debt – in default $ 7,000 $ - $ -
The following table presents assets and liabilities
that were measured and recognized at fair value as of December 31, 2017 on a recurring basis:
Description Level 1 Level 2 Level 3
None $ - $ - $ - </t>
  </si>
  <si>
    <t>Accrued Expenses (Tables)</t>
  </si>
  <si>
    <t>Schedule of Accrued Expenses</t>
  </si>
  <si>
    <t xml:space="preserve">Accrued expenses for the years ended December 31, 2018 and 2017
is summarized as follows.
Balance Balance
December 31, 2018 December 31, 2017
Relative fair market value of plots of land sold $ 435,155 $ 278,061
Payable to an investor/shareholder 0 100,000
Accrued interest 5,599 -
Total Accrued Expense $ 440,714 $ 378,061 </t>
  </si>
  <si>
    <t>Stockholders' Equity (Tables)</t>
  </si>
  <si>
    <t>Schedule of Warrants Activity</t>
  </si>
  <si>
    <t xml:space="preserve">A summary of the Company’s warrant activity
during the years ended December 31, 2018 and 2017 is presented below.
Weighted Average
Number of Warrants
Weighted Average Exercise Price
Remaining Contract Term (Year)
Aggregate Intrinsic Value
Outstanding at December 31, 2016 1,617,333 $ 0.53 0.54 $ 206,586
Granted 848,000 0.27 - -
Exercised - - - -
Forfeit/Canceled (1,617,333 ) 0.53 - -
Outstanding at December 31, 2017 848,000 $ 0.27 0.60 $ 132,548
Granted 1,075,200 0.27 - -
Exercised (112,000 ) - - -
Forfeit/Canceled (736,000 ) 0.27 - -
Outstanding at December 31, 2018 1,075,200 $ 0.27 0.60 $ 132,548
Exercisable at December 31, 2018 1,075,200 </t>
  </si>
  <si>
    <t>Income Tax (Tables)</t>
  </si>
  <si>
    <t>Schedule of Income Tax Expense</t>
  </si>
  <si>
    <t xml:space="preserve">Income tax expense for the years ended December
31, 2018 and 2017 is summarized as follows.
December 31, December 31,
2018 2017
Deferred:
Federal $ (492,121 ) $ (355,164 )
State - -
Change in valuation allowance 492,121 355,164
Income tax expense (benefit) $ — $ — </t>
  </si>
  <si>
    <t>Schedule of Effective Income Tax Rate Reconciliation</t>
  </si>
  <si>
    <t xml:space="preserve">December 31, December 31,
2018 2017
Book Income (loss) 21 % 21 %
State taxes - % - %
Total 21 % 21 %
Valuation allowance -21 % -21 %
Tax expense at actual rate — — </t>
  </si>
  <si>
    <t>Schedule of Deferred Tax Assets and Liabilities</t>
  </si>
  <si>
    <t xml:space="preserve">The tax effects of temporary differences that
gave rise to significant portions of deferred tax assets and liabilities at December 31, 2018 and 2017 are as follows:
December 31, December 31,
2018 2017
Deferred tax assets:
Net operating loss carry forward $ 492,121 $ 355,164
Total gross deferred tax assets 492,121 355,164
Less - valuation allowance (492,121 ) (355,164 )
Net deferred tax assets $ — $ — </t>
  </si>
  <si>
    <t>Nature of Operations and Going Concern (Details Narrative) - USD ($)</t>
  </si>
  <si>
    <t>Working capital</t>
  </si>
  <si>
    <t>Net cash used in financing activities</t>
  </si>
  <si>
    <t>Private Placements [Member]</t>
  </si>
  <si>
    <t>Number of shares sold, securities</t>
  </si>
  <si>
    <t>Number of shares of warrant</t>
  </si>
  <si>
    <t>International Land Alliance, S.A. Mexico [Member]</t>
  </si>
  <si>
    <t>Equity interest percentage</t>
  </si>
  <si>
    <t>100.00%</t>
  </si>
  <si>
    <t>Summary of Significant Accounting Policies (Details Narrative) - USD ($)</t>
  </si>
  <si>
    <t>Cash equivalents</t>
  </si>
  <si>
    <t>Total warrants issued and outstanding convertible into common stock</t>
  </si>
  <si>
    <t>Summary of Significant Accounting Policies - Schedule of Fair Value, Assets and Liabilities Measured on Recurring Basis (Details) - USD ($)</t>
  </si>
  <si>
    <t>Level 1 [Member]</t>
  </si>
  <si>
    <t>Convertible debt - in default</t>
  </si>
  <si>
    <t>Total value of assets and liabilities</t>
  </si>
  <si>
    <t>Level 2 [Member]</t>
  </si>
  <si>
    <t>Level 3 [Member]</t>
  </si>
  <si>
    <t>Accrued Expenses (Details Narrative) - USD ($)</t>
  </si>
  <si>
    <t>Feb. 02, 2018</t>
  </si>
  <si>
    <t>Jan. 09, 2018</t>
  </si>
  <si>
    <t>Oct. 02, 2017</t>
  </si>
  <si>
    <t>Sep. 01, 2016</t>
  </si>
  <si>
    <t>Accrued expense</t>
  </si>
  <si>
    <t>Third-Party Investor [Member]</t>
  </si>
  <si>
    <t>Number of common stock shares issued</t>
  </si>
  <si>
    <t>Value of common stock shares issued</t>
  </si>
  <si>
    <t>Number of warrant issued</t>
  </si>
  <si>
    <t>Warrant exercise price per share</t>
  </si>
  <si>
    <t>$ .10</t>
  </si>
  <si>
    <t>Warrant term</t>
  </si>
  <si>
    <t>1 year</t>
  </si>
  <si>
    <t>Cash proceeds allocated based upon fair market value of shares and warrants</t>
  </si>
  <si>
    <t>Proceeds from fair market value of shares</t>
  </si>
  <si>
    <t>Proceeds from warrants</t>
  </si>
  <si>
    <t>Proceeds from five plots of land</t>
  </si>
  <si>
    <t>Purchase price of land</t>
  </si>
  <si>
    <t>Due date of land sale</t>
  </si>
  <si>
    <t>Feb. 28,
		2018</t>
  </si>
  <si>
    <t>Loss on purchase of land</t>
  </si>
  <si>
    <t>Accrued Expenses - Schedule of Accrued Expenses (Details) - USD ($)</t>
  </si>
  <si>
    <t>Relative fair market value of plots of land sold</t>
  </si>
  <si>
    <t>Payable to an investor/shareholder</t>
  </si>
  <si>
    <t>Accrued interest</t>
  </si>
  <si>
    <t>Total Accrued Expense</t>
  </si>
  <si>
    <t>Related Party Transactions (Details Narrative) - USD ($)</t>
  </si>
  <si>
    <t>Chief Executive Officer [Member]</t>
  </si>
  <si>
    <t>Consulting fees paid</t>
  </si>
  <si>
    <t>Due to related parties</t>
  </si>
  <si>
    <t>Chief Financial Officer [Member]</t>
  </si>
  <si>
    <t>Secretary [Member]</t>
  </si>
  <si>
    <t>Commitments and Contingencies (Details Narrative) - USD ($)</t>
  </si>
  <si>
    <t>Feb. 28, 2018</t>
  </si>
  <si>
    <t>Commitment to purchase of land</t>
  </si>
  <si>
    <t>The two land projects consisting of 497 acres and 20 acres to be acquired and developed into Oasis Park resort near San Felipe, Baja and Valle Divino resort in Ensenada, is subject to approval by the Mexican government in Baja, California.</t>
  </si>
  <si>
    <t>Payments to purchase five plots of land</t>
  </si>
  <si>
    <t>Stockholders' Equity (Details Narrative) - USD ($)</t>
  </si>
  <si>
    <t>Dec. 19, 2018</t>
  </si>
  <si>
    <t>Nov. 29, 2018</t>
  </si>
  <si>
    <t>Nov. 28, 2018</t>
  </si>
  <si>
    <t>Nov. 19, 2018</t>
  </si>
  <si>
    <t>Nov. 18, 2018</t>
  </si>
  <si>
    <t>Nov. 13, 2018</t>
  </si>
  <si>
    <t>Oct. 30, 2018</t>
  </si>
  <si>
    <t>Oct. 10, 2018</t>
  </si>
  <si>
    <t>Sep. 12, 2018</t>
  </si>
  <si>
    <t>Aug. 24, 2018</t>
  </si>
  <si>
    <t>Aug. 03, 2018</t>
  </si>
  <si>
    <t>Jul. 12, 2018</t>
  </si>
  <si>
    <t>Jun. 22, 2018</t>
  </si>
  <si>
    <t>Jun. 04, 2018</t>
  </si>
  <si>
    <t>May 01, 2018</t>
  </si>
  <si>
    <t>Apr. 30, 2018</t>
  </si>
  <si>
    <t>Apr. 20, 2018</t>
  </si>
  <si>
    <t>Mar. 26, 2018</t>
  </si>
  <si>
    <t>Mar. 20, 2018</t>
  </si>
  <si>
    <t>Feb. 23, 2018</t>
  </si>
  <si>
    <t>Feb. 13, 2018</t>
  </si>
  <si>
    <t>Feb. 12, 2018</t>
  </si>
  <si>
    <t>Feb. 07, 2018</t>
  </si>
  <si>
    <t>Jan. 29, 2018</t>
  </si>
  <si>
    <t>Jan. 19, 2018</t>
  </si>
  <si>
    <t>Jan. 18, 2018</t>
  </si>
  <si>
    <t>Jan. 05, 2018</t>
  </si>
  <si>
    <t>Dec. 13, 2017</t>
  </si>
  <si>
    <t>Nov. 07, 2017</t>
  </si>
  <si>
    <t>Oct. 27, 2017</t>
  </si>
  <si>
    <t>Oct. 25, 2017</t>
  </si>
  <si>
    <t>Oct. 18, 2017</t>
  </si>
  <si>
    <t>Aug. 25, 2017</t>
  </si>
  <si>
    <t>Aug. 04, 2017</t>
  </si>
  <si>
    <t>Jul. 01, 2017</t>
  </si>
  <si>
    <t>Jun. 29, 2017</t>
  </si>
  <si>
    <t>Jun. 23, 2017</t>
  </si>
  <si>
    <t>Jun. 19, 2017</t>
  </si>
  <si>
    <t>Jun. 14, 2017</t>
  </si>
  <si>
    <t>Jun. 06, 2017</t>
  </si>
  <si>
    <t>Jun. 02, 2017</t>
  </si>
  <si>
    <t>Apr. 27, 2017</t>
  </si>
  <si>
    <t>Apr. 13, 2017</t>
  </si>
  <si>
    <t>Mar. 24, 2017</t>
  </si>
  <si>
    <t>Mar. 22, 2017</t>
  </si>
  <si>
    <t>Mar. 15, 2017</t>
  </si>
  <si>
    <t>Mar. 13, 2017</t>
  </si>
  <si>
    <t>Mar. 08, 2017</t>
  </si>
  <si>
    <t>Mar. 05, 2017</t>
  </si>
  <si>
    <t>Jan. 11, 2017</t>
  </si>
  <si>
    <t>Oct. 01, 2013</t>
  </si>
  <si>
    <t>Common stock shares authorized</t>
  </si>
  <si>
    <t>Preferred stock shares authorized</t>
  </si>
  <si>
    <t>Common stock par value</t>
  </si>
  <si>
    <t>Preferred stock par value</t>
  </si>
  <si>
    <t>Proceeds from warrant exercise</t>
  </si>
  <si>
    <t>Number of common stock for services, value</t>
  </si>
  <si>
    <t>Series A Preferred StocK [Member]</t>
  </si>
  <si>
    <t>Officers [Member]</t>
  </si>
  <si>
    <t>Number of common stock for services</t>
  </si>
  <si>
    <t>Consultants [Member]</t>
  </si>
  <si>
    <t>Number of common stock shares issued, value</t>
  </si>
  <si>
    <t>Warrant exercise price</t>
  </si>
  <si>
    <t>Fair value of warrant</t>
  </si>
  <si>
    <t>Stock price</t>
  </si>
  <si>
    <t>Proceeds from issuance of common stock</t>
  </si>
  <si>
    <t>Proceeds from issuance of warrant</t>
  </si>
  <si>
    <t>Proceeds from plot of land</t>
  </si>
  <si>
    <t>Warrants purchase</t>
  </si>
  <si>
    <t>Grupo Valcas [Member] | Series A Preferred StocK [Member]</t>
  </si>
  <si>
    <t>Preferred stock voting rights</t>
  </si>
  <si>
    <t>The 28,000 shares grant the holder to have the right to vote on all shareholder matters equal to 100 votes per share.</t>
  </si>
  <si>
    <t>Stock based compensation granted, value</t>
  </si>
  <si>
    <t>Warrant [Member]</t>
  </si>
  <si>
    <t>Number of warrants exercisable</t>
  </si>
  <si>
    <t>Warrant [Member] | Minimum [Member]</t>
  </si>
  <si>
    <t>Warrant [Member] | Maximum [Member]</t>
  </si>
  <si>
    <t>Expected volatility</t>
  </si>
  <si>
    <t>230.00%</t>
  </si>
  <si>
    <t>Discount rate</t>
  </si>
  <si>
    <t>2.66%</t>
  </si>
  <si>
    <t>Paid to related party</t>
  </si>
  <si>
    <t>Third-Party Investor [Member] | Minimum [Member]</t>
  </si>
  <si>
    <t>Third-Party Investor [Member] | Maximum [Member]</t>
  </si>
  <si>
    <t>Third-Party Investor [Member] | Warrant [Member]</t>
  </si>
  <si>
    <t>232.00%</t>
  </si>
  <si>
    <t>235.00%</t>
  </si>
  <si>
    <t>234.00%</t>
  </si>
  <si>
    <t>233.00%</t>
  </si>
  <si>
    <t>238.00%</t>
  </si>
  <si>
    <t>242.00%</t>
  </si>
  <si>
    <t>244.00%</t>
  </si>
  <si>
    <t>262.00%</t>
  </si>
  <si>
    <t>250.00%</t>
  </si>
  <si>
    <t>248.00%</t>
  </si>
  <si>
    <t>263.00%</t>
  </si>
  <si>
    <t>261.00%</t>
  </si>
  <si>
    <t>260.00%</t>
  </si>
  <si>
    <t>239.00%</t>
  </si>
  <si>
    <t>259.00%</t>
  </si>
  <si>
    <t>240.00%</t>
  </si>
  <si>
    <t>254.00%</t>
  </si>
  <si>
    <t>253.00%</t>
  </si>
  <si>
    <t>251.00%</t>
  </si>
  <si>
    <t>2.72%</t>
  </si>
  <si>
    <t>2.69%</t>
  </si>
  <si>
    <t>2.67%</t>
  </si>
  <si>
    <t>1.95%</t>
  </si>
  <si>
    <t>2.33%</t>
  </si>
  <si>
    <t>1.80%</t>
  </si>
  <si>
    <t>1.93%</t>
  </si>
  <si>
    <t>1.91%</t>
  </si>
  <si>
    <t>1.78%</t>
  </si>
  <si>
    <t>1.79%</t>
  </si>
  <si>
    <t>1.68%</t>
  </si>
  <si>
    <t>1.49%</t>
  </si>
  <si>
    <t>1.43%</t>
  </si>
  <si>
    <t>1.42%</t>
  </si>
  <si>
    <t>1.23%</t>
  </si>
  <si>
    <t>1.21%</t>
  </si>
  <si>
    <t>1.22%</t>
  </si>
  <si>
    <t>0.98%</t>
  </si>
  <si>
    <t>1.02%</t>
  </si>
  <si>
    <t>1.03%</t>
  </si>
  <si>
    <t>0.82%</t>
  </si>
  <si>
    <t>Number of common stock shares issued in warrant exercise</t>
  </si>
  <si>
    <t>Number of common stock shares issued in warrant exercise, value</t>
  </si>
  <si>
    <t>Third-Party Investor [Member] | Warrant [Member] | Minimum [Member]</t>
  </si>
  <si>
    <t>1.24%</t>
  </si>
  <si>
    <t>Third-Party Investor [Member] | Warrant [Member] | Maximum [Member]</t>
  </si>
  <si>
    <t>Third Party Investor One [Member]</t>
  </si>
  <si>
    <t>Third Party Investor One [Member] | Warrant [Member]</t>
  </si>
  <si>
    <t>Third Party Investor [Member]</t>
  </si>
  <si>
    <t>Six Investor [Member]</t>
  </si>
  <si>
    <t>Eight Investor [Member]</t>
  </si>
  <si>
    <t>Number of common stock sold</t>
  </si>
  <si>
    <t>Cash proceeds from sale of common stock</t>
  </si>
  <si>
    <t>Sale of price per shares</t>
  </si>
  <si>
    <t>Sixteen Investor [Member]</t>
  </si>
  <si>
    <t>Stockholders' Equity - Schedule of Warrants Activity (Details) - USD ($)</t>
  </si>
  <si>
    <t>Number of Warrants, Outstanding Beginning</t>
  </si>
  <si>
    <t>Number of Warrants, Granted</t>
  </si>
  <si>
    <t>Number of Warrants, Exercised</t>
  </si>
  <si>
    <t>Number of Warrants, Forfeit/canceled</t>
  </si>
  <si>
    <t>Number of Warrants, Outstanding Ending</t>
  </si>
  <si>
    <t>Number of Warrants, Exercisable Ending</t>
  </si>
  <si>
    <t>Weighted Average Exercise Price Outstanding</t>
  </si>
  <si>
    <t>Weighted Average Exercise Price Warrants Granted</t>
  </si>
  <si>
    <t>Weighted Average Exercise Price Warrants Exercised</t>
  </si>
  <si>
    <t>Weighted Average Exercise Price Forfeit/canceled</t>
  </si>
  <si>
    <t>Weighted Average Remaining Contract Term (Year), Warrants Outstanding, Beginning</t>
  </si>
  <si>
    <t>7 months 6 days</t>
  </si>
  <si>
    <t>6 months 14 days</t>
  </si>
  <si>
    <t>Weighted Average Remaining Contract Term (Year), Warrants Exercisable</t>
  </si>
  <si>
    <t>Aggregate Intrinsic Value, Outstanding, Beginning Balance</t>
  </si>
  <si>
    <t>Aggregate Intrinsic Value, Outstanding, Ending Balance</t>
  </si>
  <si>
    <t>Income Tax (Details Narrative) - USD ($)</t>
  </si>
  <si>
    <t>Provision for federal income tax rates</t>
  </si>
  <si>
    <t>21.00%</t>
  </si>
  <si>
    <t>State income tax rates net of federal tax benefit</t>
  </si>
  <si>
    <t>0.00%</t>
  </si>
  <si>
    <t>Reduction of net domestic deferred tax asset balance</t>
  </si>
  <si>
    <t>Accumulated deficit on income taxes</t>
  </si>
  <si>
    <t>Valuation allowance, deferred tax assets percentage</t>
  </si>
  <si>
    <t>Change in valuation allowance</t>
  </si>
  <si>
    <t>Open tax year for examination by IRS and California</t>
  </si>
  <si>
    <t>2014 2015 2016 2017</t>
  </si>
  <si>
    <t>Income Tax - Schedule of Income Tax Expense (Details) - USD ($)</t>
  </si>
  <si>
    <t>Federal</t>
  </si>
  <si>
    <t>State</t>
  </si>
  <si>
    <t>Income tax expense (benefit)</t>
  </si>
  <si>
    <t>Income Tax - Schedule of Effective Income Tax Rate Reconciliation (Details)</t>
  </si>
  <si>
    <t>Book Income (loss)</t>
  </si>
  <si>
    <t>State taxes</t>
  </si>
  <si>
    <t>Valuation allowance</t>
  </si>
  <si>
    <t>(21.00%)</t>
  </si>
  <si>
    <t>Tax expense at actual rate</t>
  </si>
  <si>
    <t>Income Tax - Schedule of Deferred Tax Assets and Liabilities (Details) - USD ($)</t>
  </si>
  <si>
    <t>Net operating loss carry forward</t>
  </si>
  <si>
    <t>Total gross deferred tax assets</t>
  </si>
  <si>
    <t>Less - valuation allowance</t>
  </si>
  <si>
    <t>Net deferred tax assets</t>
  </si>
  <si>
    <t>Debt (Details Narrative) - USD ($)</t>
  </si>
  <si>
    <t>Sep. 18, 2018</t>
  </si>
  <si>
    <t>Aug. 10, 2018</t>
  </si>
  <si>
    <t>Aug. 09, 2018</t>
  </si>
  <si>
    <t>Apr. 04, 2018</t>
  </si>
  <si>
    <t>Mar. 19, 2018</t>
  </si>
  <si>
    <t>Amortized debt discount</t>
  </si>
  <si>
    <t>Yellowstone [Member]</t>
  </si>
  <si>
    <t>Proceeds from issuance of debt</t>
  </si>
  <si>
    <t>Debt bears interest rate</t>
  </si>
  <si>
    <t>25.00%</t>
  </si>
  <si>
    <t>Debt maturity date</t>
  </si>
  <si>
    <t>Dec. 9,
		2018</t>
  </si>
  <si>
    <t>Debt discount</t>
  </si>
  <si>
    <t>EBF [Member]</t>
  </si>
  <si>
    <t>15.00%</t>
  </si>
  <si>
    <t>Dec. 10,
		2018</t>
  </si>
  <si>
    <t>Last Chance Funding [Member]</t>
  </si>
  <si>
    <t>Jan. 5,
		2019</t>
  </si>
  <si>
    <t>On Deck [Member]</t>
  </si>
  <si>
    <t>94.00%</t>
  </si>
  <si>
    <t>Jan. 6,
		2019</t>
  </si>
  <si>
    <t>Sylva International [Member]</t>
  </si>
  <si>
    <t>24.00%</t>
  </si>
  <si>
    <t>Oct. 19,
		2018</t>
  </si>
  <si>
    <t>Conversion of stock price per share</t>
  </si>
  <si>
    <t>Sylva International One [Member]</t>
  </si>
  <si>
    <t>Dec. 19,
		2018</t>
  </si>
  <si>
    <t>Repayment of debt</t>
  </si>
  <si>
    <t>Outstanding balance</t>
  </si>
  <si>
    <t>CashCall, Inc. [Member]</t>
  </si>
  <si>
    <t>May 1,
		2028</t>
  </si>
  <si>
    <t>Subsequent Events (Details Narrative) - USD ($)</t>
  </si>
  <si>
    <t>Apr. 09, 2019</t>
  </si>
  <si>
    <t>Apr. 08, 2019</t>
  </si>
  <si>
    <t>Apr. 04, 2019</t>
  </si>
  <si>
    <t>Mar. 29, 2019</t>
  </si>
  <si>
    <t>Mar. 13, 2019</t>
  </si>
  <si>
    <t>Mar. 08, 2019</t>
  </si>
  <si>
    <t>Feb. 27, 2019</t>
  </si>
  <si>
    <t>Jan. 28, 2019</t>
  </si>
  <si>
    <t>Number shares issued of common stock</t>
  </si>
  <si>
    <t>Warrants exercise price</t>
  </si>
  <si>
    <t>Warrants exercisable term</t>
  </si>
  <si>
    <t>Subsequent Event [Member] | Third-Party Investor [Member]</t>
  </si>
  <si>
    <t>Cash proceeds from issuance of common stock</t>
  </si>
  <si>
    <t>Warrants issued to purchase shares of common stock</t>
  </si>
  <si>
    <t>Fair value of warrants</t>
  </si>
  <si>
    <t>Related party transaction, description</t>
  </si>
  <si>
    <t>one (1) plot of land (the title to which not currently owned by the Company as its promise to transfer title to the investor once the Company owns the land</t>
  </si>
  <si>
    <t>one (1) plot of land (the title to which not currently owned by the Company as its promise to transfer title to the investor once the Company owns the land)</t>
  </si>
  <si>
    <t>Subsequent Event [Member] | Third-Party Investor [Member] | Expected Volatility [Member]</t>
  </si>
  <si>
    <t>Fair value assumptions, measurement input, percentages</t>
  </si>
  <si>
    <t>Subsequent Event [Member] | Third-Party Investor [Member] | Discount Rate [Member]</t>
  </si>
  <si>
    <t>2.50%</t>
  </si>
  <si>
    <t>Subsequent Event [Member] | Two Third Party Inves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658204</v>
      </c>
    </row>
    <row r="19" spans="1:4">
      <c r="A19" s="4" t="s">
        <v>31</v>
      </c>
      <c r="C19" s="6" t="n">
        <v>1688510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71</v>
      </c>
      <c r="C3" s="5" t="n">
        <v>13678</v>
      </c>
    </row>
    <row r="4" spans="1:3">
      <c r="A4" s="4" t="s">
        <v>42</v>
      </c>
      <c r="B4" s="6" t="n">
        <v>971</v>
      </c>
      <c r="C4" s="6" t="n">
        <v>13678</v>
      </c>
    </row>
    <row r="5" spans="1:3">
      <c r="A5" s="3" t="s">
        <v>43</v>
      </c>
    </row>
    <row r="6" spans="1:3">
      <c r="A6" s="4" t="s">
        <v>44</v>
      </c>
      <c r="B6" s="6" t="n">
        <v>17198</v>
      </c>
      <c r="C6" s="6" t="n">
        <v>5224</v>
      </c>
    </row>
    <row r="7" spans="1:3">
      <c r="A7" s="4" t="s">
        <v>45</v>
      </c>
      <c r="B7" s="6" t="n">
        <v>440714</v>
      </c>
      <c r="C7" s="6" t="n">
        <v>378061</v>
      </c>
    </row>
    <row r="8" spans="1:3">
      <c r="A8" s="4" t="s">
        <v>46</v>
      </c>
      <c r="B8" s="6" t="n">
        <v>7000</v>
      </c>
      <c r="C8" s="4" t="s">
        <v>47</v>
      </c>
    </row>
    <row r="9" spans="1:3">
      <c r="A9" s="4" t="s">
        <v>48</v>
      </c>
      <c r="B9" s="6" t="n">
        <v>17387</v>
      </c>
      <c r="C9" s="4" t="s">
        <v>47</v>
      </c>
    </row>
    <row r="10" spans="1:3">
      <c r="A10" s="4" t="s">
        <v>49</v>
      </c>
      <c r="B10" s="6" t="n">
        <v>15546</v>
      </c>
      <c r="C10" s="4" t="s">
        <v>47</v>
      </c>
    </row>
    <row r="11" spans="1:3">
      <c r="A11" s="4" t="s">
        <v>50</v>
      </c>
      <c r="B11" s="6" t="n">
        <v>497845</v>
      </c>
      <c r="C11" s="6" t="n">
        <v>383285</v>
      </c>
    </row>
    <row r="12" spans="1:3">
      <c r="A12" s="3" t="s">
        <v>51</v>
      </c>
    </row>
    <row r="13" spans="1:3">
      <c r="A13" s="4" t="s">
        <v>52</v>
      </c>
      <c r="B13" s="6" t="n">
        <v>68075</v>
      </c>
      <c r="C13" s="4" t="s">
        <v>47</v>
      </c>
    </row>
    <row r="14" spans="1:3">
      <c r="A14" s="4" t="s">
        <v>53</v>
      </c>
      <c r="B14" s="6" t="n">
        <v>68075</v>
      </c>
      <c r="C14" s="4" t="s">
        <v>47</v>
      </c>
    </row>
    <row r="15" spans="1:3">
      <c r="A15" s="4" t="s">
        <v>54</v>
      </c>
      <c r="B15" s="6" t="n">
        <v>565920</v>
      </c>
      <c r="C15" s="6" t="n">
        <v>383285</v>
      </c>
    </row>
    <row r="16" spans="1:3">
      <c r="A16" s="4" t="s">
        <v>55</v>
      </c>
      <c r="C16" s="4" t="s">
        <v>47</v>
      </c>
    </row>
    <row r="17" spans="1:3">
      <c r="A17" s="3" t="s">
        <v>56</v>
      </c>
    </row>
    <row r="18" spans="1:3">
      <c r="A18" s="4" t="s">
        <v>57</v>
      </c>
      <c r="B18" s="6" t="n">
        <v>28</v>
      </c>
      <c r="C18" s="6" t="n">
        <v>28</v>
      </c>
    </row>
    <row r="19" spans="1:3">
      <c r="A19" s="4" t="s">
        <v>58</v>
      </c>
      <c r="B19" s="6" t="n">
        <v>15928</v>
      </c>
      <c r="C19" s="6" t="n">
        <v>14320</v>
      </c>
    </row>
    <row r="20" spans="1:3">
      <c r="A20" s="4" t="s">
        <v>59</v>
      </c>
      <c r="B20" s="6" t="n">
        <v>4762547</v>
      </c>
      <c r="C20" s="6" t="n">
        <v>4313510</v>
      </c>
    </row>
    <row r="21" spans="1:3">
      <c r="A21" s="4" t="s">
        <v>60</v>
      </c>
      <c r="B21" s="6" t="n">
        <v>35420</v>
      </c>
      <c r="C21" s="4" t="s">
        <v>47</v>
      </c>
    </row>
    <row r="22" spans="1:3">
      <c r="A22" s="4" t="s">
        <v>61</v>
      </c>
      <c r="B22" s="6" t="n">
        <v>-5378872</v>
      </c>
      <c r="C22" s="6" t="n">
        <v>-4697465</v>
      </c>
    </row>
    <row r="23" spans="1:3">
      <c r="A23" s="4" t="s">
        <v>62</v>
      </c>
      <c r="B23" s="6" t="n">
        <v>-564949</v>
      </c>
      <c r="C23" s="6" t="n">
        <v>-369607</v>
      </c>
    </row>
    <row r="24" spans="1:3">
      <c r="A24" s="4" t="s">
        <v>63</v>
      </c>
      <c r="B24" s="5" t="n">
        <v>971</v>
      </c>
      <c r="C24" s="5" t="n">
        <v>1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94</v>
      </c>
      <c r="B1" s="2" t="s">
        <v>1</v>
      </c>
    </row>
    <row r="2" spans="1:3">
      <c r="B2" s="2" t="s">
        <v>2</v>
      </c>
      <c r="C2" s="2" t="s">
        <v>39</v>
      </c>
    </row>
    <row r="3" spans="1:3">
      <c r="A3" s="4" t="s">
        <v>195</v>
      </c>
      <c r="B3" s="5" t="n">
        <v>496874</v>
      </c>
    </row>
    <row r="4" spans="1:3">
      <c r="A4" s="4" t="s">
        <v>100</v>
      </c>
      <c r="B4" s="6" t="n">
        <v>681407</v>
      </c>
      <c r="C4" s="5" t="n">
        <v>1390518</v>
      </c>
    </row>
    <row r="5" spans="1:3">
      <c r="A5" s="4" t="s">
        <v>61</v>
      </c>
      <c r="B5" s="6" t="n">
        <v>5378872</v>
      </c>
      <c r="C5" s="6" t="n">
        <v>4697465</v>
      </c>
    </row>
    <row r="6" spans="1:3">
      <c r="A6" s="4" t="s">
        <v>113</v>
      </c>
      <c r="B6" s="6" t="n">
        <v>734603</v>
      </c>
      <c r="C6" s="6" t="n">
        <v>698099</v>
      </c>
    </row>
    <row r="7" spans="1:3">
      <c r="A7" s="4" t="s">
        <v>196</v>
      </c>
      <c r="B7" s="5" t="n">
        <v>721896</v>
      </c>
      <c r="C7" s="5" t="n">
        <v>653227</v>
      </c>
    </row>
    <row r="8" spans="1:3">
      <c r="A8" s="4" t="s">
        <v>197</v>
      </c>
    </row>
    <row r="9" spans="1:3">
      <c r="A9" s="4" t="s">
        <v>198</v>
      </c>
      <c r="B9" s="6" t="n">
        <v>1496000</v>
      </c>
      <c r="C9" s="6" t="n">
        <v>1763000</v>
      </c>
    </row>
    <row r="10" spans="1:3">
      <c r="A10" s="4" t="s">
        <v>199</v>
      </c>
      <c r="B10" s="6" t="n">
        <v>1075200</v>
      </c>
      <c r="C10" s="6" t="n">
        <v>848000</v>
      </c>
    </row>
    <row r="11" spans="1:3">
      <c r="A11" s="4" t="s">
        <v>200</v>
      </c>
    </row>
    <row r="12" spans="1:3">
      <c r="A12" s="4" t="s">
        <v>201</v>
      </c>
      <c r="B12" s="4" t="s">
        <v>2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03</v>
      </c>
      <c r="B1" s="2" t="s">
        <v>1</v>
      </c>
    </row>
    <row r="2" spans="1:3">
      <c r="B2" s="2" t="s">
        <v>2</v>
      </c>
      <c r="C2" s="2" t="s">
        <v>39</v>
      </c>
    </row>
    <row r="3" spans="1:3">
      <c r="A3" s="3" t="s">
        <v>134</v>
      </c>
    </row>
    <row r="4" spans="1:3">
      <c r="A4" s="4" t="s">
        <v>204</v>
      </c>
      <c r="B4" s="4" t="s">
        <v>47</v>
      </c>
      <c r="C4" s="4" t="s">
        <v>47</v>
      </c>
    </row>
    <row r="5" spans="1:3">
      <c r="A5" s="4" t="s">
        <v>205</v>
      </c>
      <c r="B5" s="6" t="n">
        <v>1075200</v>
      </c>
      <c r="C5" s="6" t="n">
        <v>84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9</v>
      </c>
    </row>
    <row r="2" spans="1:3">
      <c r="A2" s="4" t="s">
        <v>207</v>
      </c>
    </row>
    <row r="3" spans="1:3">
      <c r="A3" s="4" t="s">
        <v>208</v>
      </c>
      <c r="B3" s="5" t="n">
        <v>7000</v>
      </c>
    </row>
    <row r="4" spans="1:3">
      <c r="A4" s="4" t="s">
        <v>209</v>
      </c>
      <c r="C4" s="4" t="s">
        <v>47</v>
      </c>
    </row>
    <row r="5" spans="1:3">
      <c r="A5" s="4" t="s">
        <v>210</v>
      </c>
    </row>
    <row r="6" spans="1:3">
      <c r="A6" s="4" t="s">
        <v>208</v>
      </c>
      <c r="B6" s="4" t="s">
        <v>47</v>
      </c>
    </row>
    <row r="7" spans="1:3">
      <c r="A7" s="4" t="s">
        <v>209</v>
      </c>
      <c r="C7" s="4" t="s">
        <v>47</v>
      </c>
    </row>
    <row r="8" spans="1:3">
      <c r="A8" s="4" t="s">
        <v>211</v>
      </c>
    </row>
    <row r="9" spans="1:3">
      <c r="A9" s="4" t="s">
        <v>208</v>
      </c>
      <c r="B9" s="4" t="s">
        <v>47</v>
      </c>
    </row>
    <row r="10" spans="1:3">
      <c r="A10" s="4" t="s">
        <v>209</v>
      </c>
      <c r="C10" s="4" t="s">
        <v>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 customWidth="1" max="7" min="7" width="14"/>
  </cols>
  <sheetData>
    <row r="1" spans="1:7">
      <c r="A1" s="1" t="s">
        <v>212</v>
      </c>
      <c r="B1" s="2" t="s">
        <v>213</v>
      </c>
      <c r="C1" s="2" t="s">
        <v>214</v>
      </c>
      <c r="D1" s="2" t="s">
        <v>215</v>
      </c>
      <c r="E1" s="2" t="s">
        <v>216</v>
      </c>
      <c r="F1" s="2" t="s">
        <v>2</v>
      </c>
      <c r="G1" s="2" t="s">
        <v>39</v>
      </c>
    </row>
    <row r="2" spans="1:7">
      <c r="A2" s="4" t="s">
        <v>217</v>
      </c>
      <c r="F2" s="5" t="n">
        <v>440714</v>
      </c>
      <c r="G2" s="5" t="n">
        <v>378061</v>
      </c>
    </row>
    <row r="3" spans="1:7">
      <c r="A3" s="4" t="s">
        <v>218</v>
      </c>
    </row>
    <row r="4" spans="1:7">
      <c r="A4" s="4" t="s">
        <v>219</v>
      </c>
      <c r="B4" s="6" t="n">
        <v>160000</v>
      </c>
      <c r="C4" s="6" t="n">
        <v>160000</v>
      </c>
      <c r="E4" s="6" t="n">
        <v>250000</v>
      </c>
    </row>
    <row r="5" spans="1:7">
      <c r="A5" s="4" t="s">
        <v>220</v>
      </c>
      <c r="B5" s="5" t="n">
        <v>57500</v>
      </c>
      <c r="C5" s="5" t="n">
        <v>57500</v>
      </c>
      <c r="E5" s="5" t="n">
        <v>187500</v>
      </c>
    </row>
    <row r="6" spans="1:7">
      <c r="A6" s="4" t="s">
        <v>221</v>
      </c>
      <c r="E6" s="6" t="n">
        <v>250000</v>
      </c>
    </row>
    <row r="7" spans="1:7">
      <c r="A7" s="4" t="s">
        <v>222</v>
      </c>
      <c r="B7" s="8" t="n">
        <v>0.1</v>
      </c>
      <c r="C7" s="4" t="s">
        <v>223</v>
      </c>
      <c r="E7" s="8" t="n">
        <v>0.75</v>
      </c>
    </row>
    <row r="8" spans="1:7">
      <c r="A8" s="4" t="s">
        <v>224</v>
      </c>
      <c r="B8" s="4" t="s">
        <v>225</v>
      </c>
      <c r="C8" s="4" t="s">
        <v>225</v>
      </c>
      <c r="E8" s="4" t="s">
        <v>225</v>
      </c>
    </row>
    <row r="9" spans="1:7">
      <c r="A9" s="4" t="s">
        <v>226</v>
      </c>
      <c r="E9" s="5" t="n">
        <v>187500</v>
      </c>
    </row>
    <row r="10" spans="1:7">
      <c r="A10" s="4" t="s">
        <v>227</v>
      </c>
      <c r="B10" s="5" t="n">
        <v>31149</v>
      </c>
      <c r="C10" s="5" t="n">
        <v>31149</v>
      </c>
      <c r="E10" s="6" t="n">
        <v>115091</v>
      </c>
    </row>
    <row r="11" spans="1:7">
      <c r="A11" s="4" t="s">
        <v>228</v>
      </c>
      <c r="B11" s="6" t="n">
        <v>18225</v>
      </c>
      <c r="C11" s="6" t="n">
        <v>18225</v>
      </c>
      <c r="E11" s="6" t="n">
        <v>26372</v>
      </c>
    </row>
    <row r="12" spans="1:7">
      <c r="A12" s="4" t="s">
        <v>229</v>
      </c>
      <c r="B12" s="5" t="n">
        <v>8126</v>
      </c>
      <c r="C12" s="5" t="n">
        <v>8126</v>
      </c>
      <c r="E12" s="5" t="n">
        <v>46037</v>
      </c>
    </row>
    <row r="13" spans="1:7">
      <c r="A13" s="4" t="s">
        <v>230</v>
      </c>
      <c r="D13" s="5" t="n">
        <v>206250</v>
      </c>
      <c r="F13" s="5" t="n">
        <v>100000</v>
      </c>
      <c r="G13" s="6" t="n">
        <v>106250</v>
      </c>
    </row>
    <row r="14" spans="1:7">
      <c r="A14" s="4" t="s">
        <v>231</v>
      </c>
      <c r="D14" s="4" t="s">
        <v>232</v>
      </c>
    </row>
    <row r="15" spans="1:7">
      <c r="A15" s="4" t="s">
        <v>233</v>
      </c>
      <c r="D15" s="5" t="n">
        <v>160213</v>
      </c>
    </row>
    <row r="16" spans="1:7">
      <c r="A16" s="4" t="s">
        <v>217</v>
      </c>
      <c r="G16" s="5"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4</v>
      </c>
      <c r="B1" s="2" t="s">
        <v>2</v>
      </c>
      <c r="C1" s="2" t="s">
        <v>39</v>
      </c>
    </row>
    <row r="2" spans="1:3">
      <c r="A2" s="3" t="s">
        <v>137</v>
      </c>
    </row>
    <row r="3" spans="1:3">
      <c r="A3" s="4" t="s">
        <v>235</v>
      </c>
      <c r="B3" s="5" t="n">
        <v>435155</v>
      </c>
      <c r="C3" s="5" t="n">
        <v>278061</v>
      </c>
    </row>
    <row r="4" spans="1:3">
      <c r="A4" s="4" t="s">
        <v>236</v>
      </c>
      <c r="B4" s="6" t="n">
        <v>0</v>
      </c>
      <c r="C4" s="6" t="n">
        <v>100000</v>
      </c>
    </row>
    <row r="5" spans="1:3">
      <c r="A5" s="4" t="s">
        <v>237</v>
      </c>
      <c r="B5" s="6" t="n">
        <v>5599</v>
      </c>
      <c r="C5" s="4" t="s">
        <v>47</v>
      </c>
    </row>
    <row r="6" spans="1:3">
      <c r="A6" s="4" t="s">
        <v>238</v>
      </c>
      <c r="B6" s="5" t="n">
        <v>440714</v>
      </c>
      <c r="C6" s="5" t="n">
        <v>3780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39</v>
      </c>
      <c r="B1" s="2" t="s">
        <v>1</v>
      </c>
    </row>
    <row r="2" spans="1:3">
      <c r="B2" s="2" t="s">
        <v>2</v>
      </c>
      <c r="C2" s="2" t="s">
        <v>39</v>
      </c>
    </row>
    <row r="3" spans="1:3">
      <c r="A3" s="4" t="s">
        <v>240</v>
      </c>
    </row>
    <row r="4" spans="1:3">
      <c r="A4" s="4" t="s">
        <v>241</v>
      </c>
      <c r="B4" s="5" t="n">
        <v>40805</v>
      </c>
      <c r="C4" s="5" t="n">
        <v>227000</v>
      </c>
    </row>
    <row r="5" spans="1:3">
      <c r="A5" s="4" t="s">
        <v>242</v>
      </c>
      <c r="B5" s="5" t="n">
        <v>102000</v>
      </c>
    </row>
    <row r="6" spans="1:3">
      <c r="A6" s="4" t="s">
        <v>219</v>
      </c>
      <c r="B6" s="6" t="n">
        <v>250000</v>
      </c>
    </row>
    <row r="7" spans="1:3">
      <c r="A7" s="4" t="s">
        <v>220</v>
      </c>
      <c r="B7" s="5" t="n">
        <v>125000</v>
      </c>
    </row>
    <row r="8" spans="1:3">
      <c r="A8" s="4" t="s">
        <v>243</v>
      </c>
    </row>
    <row r="9" spans="1:3">
      <c r="A9" s="4" t="s">
        <v>241</v>
      </c>
      <c r="B9" s="6" t="n">
        <v>138079</v>
      </c>
      <c r="C9" s="6" t="n">
        <v>264987</v>
      </c>
    </row>
    <row r="10" spans="1:3">
      <c r="A10" s="4" t="s">
        <v>242</v>
      </c>
      <c r="B10" s="5" t="n">
        <v>139987</v>
      </c>
    </row>
    <row r="11" spans="1:3">
      <c r="A11" s="4" t="s">
        <v>219</v>
      </c>
      <c r="B11" s="6" t="n">
        <v>250000</v>
      </c>
    </row>
    <row r="12" spans="1:3">
      <c r="A12" s="4" t="s">
        <v>220</v>
      </c>
      <c r="B12" s="5" t="n">
        <v>125000</v>
      </c>
    </row>
    <row r="13" spans="1:3">
      <c r="A13" s="4" t="s">
        <v>244</v>
      </c>
    </row>
    <row r="14" spans="1:3">
      <c r="A14" s="4" t="s">
        <v>241</v>
      </c>
      <c r="B14" s="6" t="n">
        <v>33706</v>
      </c>
      <c r="C14" s="5" t="n">
        <v>155505</v>
      </c>
    </row>
    <row r="15" spans="1:3">
      <c r="A15" s="4" t="s">
        <v>242</v>
      </c>
      <c r="B15" s="5" t="n">
        <v>30505</v>
      </c>
    </row>
    <row r="16" spans="1:3">
      <c r="A16" s="4" t="s">
        <v>219</v>
      </c>
      <c r="B16" s="6" t="n">
        <v>250000</v>
      </c>
    </row>
    <row r="17" spans="1:3">
      <c r="A17" s="4" t="s">
        <v>220</v>
      </c>
      <c r="B17" s="5" t="n">
        <v>12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245</v>
      </c>
      <c r="B1" s="2" t="s">
        <v>215</v>
      </c>
      <c r="C1" s="2" t="s">
        <v>2</v>
      </c>
      <c r="D1" s="2" t="s">
        <v>39</v>
      </c>
      <c r="E1" s="2" t="s">
        <v>246</v>
      </c>
    </row>
    <row r="2" spans="1:5">
      <c r="A2" s="4" t="s">
        <v>247</v>
      </c>
      <c r="C2" s="4" t="s">
        <v>248</v>
      </c>
    </row>
    <row r="3" spans="1:5">
      <c r="A3" s="4" t="s">
        <v>218</v>
      </c>
    </row>
    <row r="4" spans="1:5">
      <c r="A4" s="4" t="s">
        <v>249</v>
      </c>
      <c r="B4" s="5" t="n">
        <v>206250</v>
      </c>
      <c r="C4" s="5" t="n">
        <v>100000</v>
      </c>
      <c r="D4" s="5" t="n">
        <v>106250</v>
      </c>
    </row>
    <row r="5" spans="1:5">
      <c r="A5" s="4" t="s">
        <v>242</v>
      </c>
      <c r="E5" s="5"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K10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6"/>
    <col customWidth="1" max="41" min="41" width="16"/>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80"/>
    <col customWidth="1" max="62" min="62" width="14"/>
    <col customWidth="1" max="63" min="63" width="14"/>
  </cols>
  <sheetData>
    <row r="1" spans="1:63">
      <c r="A1" s="1" t="s">
        <v>250</v>
      </c>
      <c r="B1" s="2" t="s">
        <v>251</v>
      </c>
      <c r="C1" s="2" t="s">
        <v>252</v>
      </c>
      <c r="D1" s="2" t="s">
        <v>253</v>
      </c>
      <c r="E1" s="2" t="s">
        <v>254</v>
      </c>
      <c r="F1" s="2" t="s">
        <v>255</v>
      </c>
      <c r="G1" s="2" t="s">
        <v>256</v>
      </c>
      <c r="H1" s="2" t="s">
        <v>256</v>
      </c>
      <c r="I1" s="2" t="s">
        <v>257</v>
      </c>
      <c r="J1" s="2" t="s">
        <v>257</v>
      </c>
      <c r="K1" s="2" t="s">
        <v>258</v>
      </c>
      <c r="L1" s="2" t="s">
        <v>259</v>
      </c>
      <c r="M1" s="2" t="s">
        <v>260</v>
      </c>
      <c r="N1" s="2" t="s">
        <v>261</v>
      </c>
      <c r="O1" s="2" t="s">
        <v>262</v>
      </c>
      <c r="P1" s="2" t="s">
        <v>263</v>
      </c>
      <c r="Q1" s="2" t="s">
        <v>264</v>
      </c>
      <c r="R1" s="2" t="s">
        <v>265</v>
      </c>
      <c r="S1" s="2" t="s">
        <v>266</v>
      </c>
      <c r="T1" s="2" t="s">
        <v>267</v>
      </c>
      <c r="U1" s="2" t="s">
        <v>268</v>
      </c>
      <c r="V1" s="2" t="s">
        <v>269</v>
      </c>
      <c r="W1" s="2" t="s">
        <v>246</v>
      </c>
      <c r="X1" s="2" t="s">
        <v>270</v>
      </c>
      <c r="Y1" s="2" t="s">
        <v>271</v>
      </c>
      <c r="Z1" s="2" t="s">
        <v>272</v>
      </c>
      <c r="AA1" s="2" t="s">
        <v>273</v>
      </c>
      <c r="AB1" s="2" t="s">
        <v>213</v>
      </c>
      <c r="AC1" s="2" t="s">
        <v>274</v>
      </c>
      <c r="AD1" s="2" t="s">
        <v>275</v>
      </c>
      <c r="AE1" s="2" t="s">
        <v>276</v>
      </c>
      <c r="AF1" s="2" t="s">
        <v>214</v>
      </c>
      <c r="AG1" s="2" t="s">
        <v>277</v>
      </c>
      <c r="AH1" s="2" t="s">
        <v>278</v>
      </c>
      <c r="AI1" s="2" t="s">
        <v>279</v>
      </c>
      <c r="AJ1" s="2" t="s">
        <v>280</v>
      </c>
      <c r="AK1" s="2" t="s">
        <v>281</v>
      </c>
      <c r="AL1" s="2" t="s">
        <v>282</v>
      </c>
      <c r="AM1" s="2" t="s">
        <v>282</v>
      </c>
      <c r="AN1" s="2" t="s">
        <v>215</v>
      </c>
      <c r="AO1" s="2" t="s">
        <v>215</v>
      </c>
      <c r="AP1" s="2" t="s">
        <v>283</v>
      </c>
      <c r="AQ1" s="2" t="s">
        <v>284</v>
      </c>
      <c r="AR1" s="2" t="s">
        <v>285</v>
      </c>
      <c r="AS1" s="2" t="s">
        <v>286</v>
      </c>
      <c r="AT1" s="2" t="s">
        <v>287</v>
      </c>
      <c r="AU1" s="2" t="s">
        <v>288</v>
      </c>
      <c r="AV1" s="2" t="s">
        <v>289</v>
      </c>
      <c r="AW1" s="2" t="s">
        <v>290</v>
      </c>
      <c r="AX1" s="2" t="s">
        <v>291</v>
      </c>
      <c r="AY1" s="2" t="s">
        <v>292</v>
      </c>
      <c r="AZ1" s="2" t="s">
        <v>293</v>
      </c>
      <c r="BA1" s="2" t="s">
        <v>294</v>
      </c>
      <c r="BB1" s="2" t="s">
        <v>295</v>
      </c>
      <c r="BC1" s="2" t="s">
        <v>296</v>
      </c>
      <c r="BD1" s="2" t="s">
        <v>297</v>
      </c>
      <c r="BE1" s="2" t="s">
        <v>298</v>
      </c>
      <c r="BF1" s="2" t="s">
        <v>299</v>
      </c>
      <c r="BG1" s="2" t="s">
        <v>300</v>
      </c>
      <c r="BH1" s="2" t="s">
        <v>216</v>
      </c>
      <c r="BI1" s="2" t="s">
        <v>301</v>
      </c>
      <c r="BJ1" s="2" t="s">
        <v>2</v>
      </c>
      <c r="BK1" s="2" t="s">
        <v>39</v>
      </c>
    </row>
    <row r="2" spans="1:63">
      <c r="A2" s="4" t="s">
        <v>302</v>
      </c>
      <c r="BJ2" s="6" t="n">
        <v>75000000</v>
      </c>
      <c r="BK2" s="6" t="n">
        <v>75000000</v>
      </c>
    </row>
    <row r="3" spans="1:63">
      <c r="A3" s="4" t="s">
        <v>303</v>
      </c>
      <c r="BJ3" s="6" t="n">
        <v>100000</v>
      </c>
      <c r="BK3" s="6" t="n">
        <v>100000</v>
      </c>
    </row>
    <row r="4" spans="1:63">
      <c r="A4" s="4" t="s">
        <v>304</v>
      </c>
      <c r="BJ4" s="7" t="n">
        <v>0.001</v>
      </c>
      <c r="BK4" s="7" t="n">
        <v>0.001</v>
      </c>
    </row>
    <row r="5" spans="1:63">
      <c r="A5" s="4" t="s">
        <v>305</v>
      </c>
      <c r="BJ5" s="7" t="n">
        <v>0.001</v>
      </c>
      <c r="BK5" s="7" t="n">
        <v>0.001</v>
      </c>
    </row>
    <row r="6" spans="1:63">
      <c r="A6" s="4" t="s">
        <v>306</v>
      </c>
      <c r="BJ6" s="5" t="n">
        <v>11200</v>
      </c>
      <c r="BK6" s="4" t="s">
        <v>47</v>
      </c>
    </row>
    <row r="7" spans="1:63">
      <c r="A7" s="4" t="s">
        <v>307</v>
      </c>
      <c r="BK7" s="5" t="n">
        <v>621125</v>
      </c>
    </row>
    <row r="8" spans="1:63">
      <c r="A8" s="4" t="s">
        <v>72</v>
      </c>
      <c r="BJ8" s="6" t="n">
        <v>15927901</v>
      </c>
      <c r="BK8" s="6" t="n">
        <v>14319901</v>
      </c>
    </row>
    <row r="9" spans="1:63">
      <c r="A9" s="4" t="s">
        <v>73</v>
      </c>
      <c r="BJ9" s="6" t="n">
        <v>15927901</v>
      </c>
      <c r="BK9" s="6" t="n">
        <v>14319901</v>
      </c>
    </row>
    <row r="10" spans="1:63">
      <c r="A10" s="4" t="s">
        <v>68</v>
      </c>
      <c r="BJ10" s="6" t="n">
        <v>28000</v>
      </c>
      <c r="BK10" s="6" t="n">
        <v>28000</v>
      </c>
    </row>
    <row r="11" spans="1:63">
      <c r="A11" s="4" t="s">
        <v>69</v>
      </c>
      <c r="BJ11" s="6" t="n">
        <v>28000</v>
      </c>
      <c r="BK11" s="6" t="n">
        <v>28000</v>
      </c>
    </row>
    <row r="12" spans="1:63">
      <c r="A12" s="4" t="s">
        <v>308</v>
      </c>
    </row>
    <row r="13" spans="1:63">
      <c r="A13" s="4" t="s">
        <v>68</v>
      </c>
      <c r="BJ13" s="6" t="n">
        <v>28000</v>
      </c>
      <c r="BK13" s="6" t="n">
        <v>28000</v>
      </c>
    </row>
    <row r="14" spans="1:63">
      <c r="A14" s="4" t="s">
        <v>69</v>
      </c>
      <c r="BJ14" s="6" t="n">
        <v>28000</v>
      </c>
      <c r="BK14" s="6" t="n">
        <v>28000</v>
      </c>
    </row>
    <row r="15" spans="1:63">
      <c r="A15" s="4" t="s">
        <v>309</v>
      </c>
    </row>
    <row r="16" spans="1:63">
      <c r="A16" s="4" t="s">
        <v>310</v>
      </c>
      <c r="BK16" s="6" t="n">
        <v>750000</v>
      </c>
    </row>
    <row r="17" spans="1:63">
      <c r="A17" s="4" t="s">
        <v>307</v>
      </c>
      <c r="BK17" s="5" t="n">
        <v>375000</v>
      </c>
    </row>
    <row r="18" spans="1:63">
      <c r="A18" s="4" t="s">
        <v>311</v>
      </c>
    </row>
    <row r="19" spans="1:63">
      <c r="A19" s="4" t="s">
        <v>310</v>
      </c>
      <c r="BK19" s="6" t="n">
        <v>492250</v>
      </c>
    </row>
    <row r="20" spans="1:63">
      <c r="A20" s="4" t="s">
        <v>307</v>
      </c>
      <c r="BK20" s="5" t="n">
        <v>246125</v>
      </c>
    </row>
    <row r="21" spans="1:63">
      <c r="A21" s="4" t="s">
        <v>218</v>
      </c>
    </row>
    <row r="22" spans="1:63">
      <c r="A22" s="4" t="s">
        <v>219</v>
      </c>
      <c r="AB22" s="6" t="n">
        <v>160000</v>
      </c>
      <c r="AF22" s="6" t="n">
        <v>160000</v>
      </c>
      <c r="BH22" s="6" t="n">
        <v>250000</v>
      </c>
    </row>
    <row r="23" spans="1:63">
      <c r="A23" s="4" t="s">
        <v>312</v>
      </c>
      <c r="AB23" s="5" t="n">
        <v>57500</v>
      </c>
      <c r="AF23" s="5" t="n">
        <v>57500</v>
      </c>
      <c r="BH23" s="5" t="n">
        <v>187500</v>
      </c>
    </row>
    <row r="24" spans="1:63">
      <c r="A24" s="4" t="s">
        <v>221</v>
      </c>
      <c r="AB24" s="6" t="n">
        <v>160000</v>
      </c>
      <c r="AF24" s="6" t="n">
        <v>160000</v>
      </c>
    </row>
    <row r="25" spans="1:63">
      <c r="A25" s="4" t="s">
        <v>313</v>
      </c>
      <c r="AB25" s="8" t="n">
        <v>0.1</v>
      </c>
      <c r="AF25" s="4" t="s">
        <v>223</v>
      </c>
      <c r="BH25" s="8" t="n">
        <v>0.75</v>
      </c>
    </row>
    <row r="26" spans="1:63">
      <c r="A26" s="4" t="s">
        <v>224</v>
      </c>
      <c r="AB26" s="4" t="s">
        <v>225</v>
      </c>
      <c r="AF26" s="4" t="s">
        <v>225</v>
      </c>
      <c r="BH26" s="4" t="s">
        <v>225</v>
      </c>
    </row>
    <row r="27" spans="1:63">
      <c r="A27" s="4" t="s">
        <v>314</v>
      </c>
      <c r="AB27" s="5" t="n">
        <v>33642</v>
      </c>
      <c r="AF27" s="5" t="n">
        <v>33642</v>
      </c>
    </row>
    <row r="28" spans="1:63">
      <c r="A28" s="4" t="s">
        <v>315</v>
      </c>
      <c r="AF28" s="8" t="n">
        <v>0.25</v>
      </c>
    </row>
    <row r="29" spans="1:63">
      <c r="A29" s="4" t="s">
        <v>316</v>
      </c>
      <c r="AB29" s="6" t="n">
        <v>31149</v>
      </c>
      <c r="AF29" s="5" t="n">
        <v>31149</v>
      </c>
      <c r="BH29" s="5" t="n">
        <v>115091</v>
      </c>
    </row>
    <row r="30" spans="1:63">
      <c r="A30" s="4" t="s">
        <v>317</v>
      </c>
      <c r="AB30" s="6" t="n">
        <v>18225</v>
      </c>
      <c r="AF30" s="6" t="n">
        <v>18225</v>
      </c>
      <c r="BH30" s="6" t="n">
        <v>26372</v>
      </c>
    </row>
    <row r="31" spans="1:63">
      <c r="A31" s="4" t="s">
        <v>318</v>
      </c>
      <c r="AB31" s="5" t="n">
        <v>8126</v>
      </c>
      <c r="AF31" s="5" t="n">
        <v>8126</v>
      </c>
      <c r="BH31" s="5" t="n">
        <v>46037</v>
      </c>
    </row>
    <row r="32" spans="1:63">
      <c r="A32" s="4" t="s">
        <v>230</v>
      </c>
      <c r="AN32" s="5" t="n">
        <v>206250</v>
      </c>
      <c r="BJ32" s="5" t="n">
        <v>100000</v>
      </c>
      <c r="BK32" s="5" t="n">
        <v>106250</v>
      </c>
    </row>
    <row r="33" spans="1:63">
      <c r="A33" s="4" t="s">
        <v>231</v>
      </c>
      <c r="AN33" s="4" t="s">
        <v>232</v>
      </c>
    </row>
    <row r="34" spans="1:63">
      <c r="A34" s="4" t="s">
        <v>319</v>
      </c>
      <c r="BH34" s="6" t="n">
        <v>250000</v>
      </c>
    </row>
    <row r="35" spans="1:63">
      <c r="A35" s="4" t="s">
        <v>320</v>
      </c>
    </row>
    <row r="36" spans="1:63">
      <c r="A36" s="4" t="s">
        <v>303</v>
      </c>
      <c r="BI36" s="6" t="n">
        <v>28000</v>
      </c>
    </row>
    <row r="37" spans="1:63">
      <c r="A37" s="4" t="s">
        <v>68</v>
      </c>
      <c r="BI37" s="6" t="n">
        <v>28000</v>
      </c>
    </row>
    <row r="38" spans="1:63">
      <c r="A38" s="4" t="s">
        <v>321</v>
      </c>
      <c r="BI38" s="4" t="s">
        <v>322</v>
      </c>
    </row>
    <row r="39" spans="1:63">
      <c r="A39" s="4" t="s">
        <v>323</v>
      </c>
      <c r="BI39" s="5" t="n">
        <v>2260496</v>
      </c>
    </row>
    <row r="40" spans="1:63">
      <c r="A40" s="4" t="s">
        <v>324</v>
      </c>
    </row>
    <row r="41" spans="1:63">
      <c r="A41" s="4" t="s">
        <v>224</v>
      </c>
      <c r="BJ41" s="4" t="s">
        <v>225</v>
      </c>
      <c r="BK41" s="4" t="s">
        <v>225</v>
      </c>
    </row>
    <row r="42" spans="1:63">
      <c r="A42" s="4" t="s">
        <v>325</v>
      </c>
      <c r="BJ42" s="6" t="n">
        <v>1075200</v>
      </c>
      <c r="BK42" s="6" t="n">
        <v>848000</v>
      </c>
    </row>
    <row r="43" spans="1:63">
      <c r="A43" s="4" t="s">
        <v>326</v>
      </c>
    </row>
    <row r="44" spans="1:63">
      <c r="A44" s="4" t="s">
        <v>313</v>
      </c>
      <c r="BJ44" s="8" t="n">
        <v>0.1</v>
      </c>
      <c r="BK44" s="8" t="n">
        <v>0.1</v>
      </c>
    </row>
    <row r="45" spans="1:63">
      <c r="A45" s="4" t="s">
        <v>327</v>
      </c>
    </row>
    <row r="46" spans="1:63">
      <c r="A46" s="4" t="s">
        <v>313</v>
      </c>
      <c r="BJ46" s="8" t="n">
        <v>0.5</v>
      </c>
      <c r="BK46" s="8" t="n">
        <v>0.5</v>
      </c>
    </row>
    <row r="47" spans="1:63">
      <c r="A47" s="4" t="s">
        <v>87</v>
      </c>
    </row>
    <row r="48" spans="1:63">
      <c r="A48" s="4" t="s">
        <v>310</v>
      </c>
      <c r="BK48" s="6" t="n">
        <v>1242750</v>
      </c>
    </row>
    <row r="49" spans="1:63">
      <c r="A49" s="4" t="s">
        <v>218</v>
      </c>
    </row>
    <row r="50" spans="1:63">
      <c r="A50" s="4" t="s">
        <v>219</v>
      </c>
      <c r="B50" s="6" t="n">
        <v>29200</v>
      </c>
      <c r="C50" s="6" t="n">
        <v>50000</v>
      </c>
      <c r="D50" s="6" t="n">
        <v>50000</v>
      </c>
      <c r="E50" s="6" t="n">
        <v>50000</v>
      </c>
      <c r="F50" s="6" t="n">
        <v>50000</v>
      </c>
      <c r="H50" s="6" t="n">
        <v>75000</v>
      </c>
      <c r="J50" s="6" t="n">
        <v>60000</v>
      </c>
      <c r="K50" s="6" t="n">
        <v>32000</v>
      </c>
      <c r="L50" s="6" t="n">
        <v>20000</v>
      </c>
      <c r="M50" s="6" t="n">
        <v>100000</v>
      </c>
      <c r="N50" s="6" t="n">
        <v>25000</v>
      </c>
      <c r="O50" s="6" t="n">
        <v>75000</v>
      </c>
      <c r="P50" s="6" t="n">
        <v>75000</v>
      </c>
      <c r="R50" s="6" t="n">
        <v>75000</v>
      </c>
      <c r="S50" s="6" t="n">
        <v>75000</v>
      </c>
      <c r="T50" s="6" t="n">
        <v>28000</v>
      </c>
      <c r="U50" s="6" t="n">
        <v>22000</v>
      </c>
      <c r="V50" s="6" t="n">
        <v>25000</v>
      </c>
      <c r="X50" s="6" t="n">
        <v>200000</v>
      </c>
      <c r="Y50" s="6" t="n">
        <v>30000</v>
      </c>
      <c r="Z50" s="6" t="n">
        <v>40000</v>
      </c>
      <c r="AA50" s="6" t="n">
        <v>20000</v>
      </c>
      <c r="AC50" s="6" t="n">
        <v>75000</v>
      </c>
      <c r="AD50" s="6" t="n">
        <v>4000</v>
      </c>
      <c r="AE50" s="6" t="n">
        <v>50000</v>
      </c>
      <c r="AG50" s="6" t="n">
        <v>60000</v>
      </c>
      <c r="AH50" s="6" t="n">
        <v>200000</v>
      </c>
      <c r="AI50" s="6" t="n">
        <v>10000</v>
      </c>
      <c r="AJ50" s="6" t="n">
        <v>100000</v>
      </c>
      <c r="AK50" s="6" t="n">
        <v>50000</v>
      </c>
      <c r="AL50" s="6" t="n">
        <v>60000</v>
      </c>
      <c r="AP50" s="6" t="n">
        <v>8000</v>
      </c>
      <c r="AQ50" s="6" t="n">
        <v>60000</v>
      </c>
      <c r="AR50" s="6" t="n">
        <v>100000</v>
      </c>
      <c r="AS50" s="6" t="n">
        <v>140000</v>
      </c>
      <c r="AT50" s="6" t="n">
        <v>60000</v>
      </c>
      <c r="AU50" s="6" t="n">
        <v>100000</v>
      </c>
      <c r="AV50" s="6" t="n">
        <v>20000</v>
      </c>
      <c r="AW50" s="6" t="n">
        <v>140000</v>
      </c>
      <c r="AX50" s="6" t="n">
        <v>60000</v>
      </c>
      <c r="AY50" s="6" t="n">
        <v>140000</v>
      </c>
      <c r="AZ50" s="6" t="n">
        <v>60000</v>
      </c>
      <c r="BA50" s="6" t="n">
        <v>150000</v>
      </c>
      <c r="BB50" s="6" t="n">
        <v>10000</v>
      </c>
      <c r="BC50" s="6" t="n">
        <v>140000</v>
      </c>
      <c r="BD50" s="6" t="n">
        <v>60000</v>
      </c>
      <c r="BE50" s="6" t="n">
        <v>10000</v>
      </c>
      <c r="BF50" s="6" t="n">
        <v>100000</v>
      </c>
      <c r="BG50" s="6" t="n">
        <v>20000</v>
      </c>
    </row>
    <row r="51" spans="1:63">
      <c r="A51" s="4" t="s">
        <v>312</v>
      </c>
      <c r="B51" s="5" t="n">
        <v>10420</v>
      </c>
      <c r="C51" s="5" t="n">
        <v>25000</v>
      </c>
      <c r="D51" s="5" t="n">
        <v>25000</v>
      </c>
      <c r="E51" s="5" t="n">
        <v>25000</v>
      </c>
      <c r="F51" s="5" t="n">
        <v>25000</v>
      </c>
      <c r="H51" s="5" t="n">
        <v>10420</v>
      </c>
      <c r="J51" s="5" t="n">
        <v>40000</v>
      </c>
      <c r="K51" s="5" t="n">
        <v>8000</v>
      </c>
      <c r="L51" s="5" t="n">
        <v>10000</v>
      </c>
      <c r="M51" s="5" t="n">
        <v>40000</v>
      </c>
      <c r="N51" s="5" t="n">
        <v>40000</v>
      </c>
      <c r="O51" s="5" t="n">
        <v>40000</v>
      </c>
      <c r="P51" s="5" t="n">
        <v>37500</v>
      </c>
      <c r="R51" s="5" t="n">
        <v>37500</v>
      </c>
      <c r="S51" s="5" t="n">
        <v>37500</v>
      </c>
      <c r="T51" s="5" t="n">
        <v>27500</v>
      </c>
      <c r="U51" s="5" t="n">
        <v>27500</v>
      </c>
      <c r="V51" s="5" t="n">
        <v>112500</v>
      </c>
      <c r="X51" s="5" t="n">
        <v>112500</v>
      </c>
      <c r="Y51" s="5" t="n">
        <v>15000</v>
      </c>
      <c r="Z51" s="5" t="n">
        <v>10000</v>
      </c>
      <c r="AA51" s="5" t="n">
        <v>5000</v>
      </c>
      <c r="AC51" s="5" t="n">
        <v>37500</v>
      </c>
      <c r="AD51" s="5" t="n">
        <v>1000</v>
      </c>
      <c r="AE51" s="5" t="n">
        <v>12500</v>
      </c>
      <c r="AG51" s="5" t="n">
        <v>27500</v>
      </c>
      <c r="AH51" s="5" t="n">
        <v>100000</v>
      </c>
      <c r="AI51" s="5" t="n">
        <v>2500</v>
      </c>
      <c r="AJ51" s="5" t="n">
        <v>32500</v>
      </c>
      <c r="AK51" s="5" t="n">
        <v>12500</v>
      </c>
      <c r="AL51" s="5" t="n">
        <v>15000</v>
      </c>
      <c r="AP51" s="5" t="n">
        <v>4000</v>
      </c>
      <c r="AQ51" s="5" t="n">
        <v>15000</v>
      </c>
      <c r="AR51" s="5" t="n">
        <v>32500</v>
      </c>
      <c r="AS51" s="5" t="n">
        <v>35000</v>
      </c>
      <c r="AT51" s="5" t="n">
        <v>15000</v>
      </c>
      <c r="AU51" s="5" t="n">
        <v>32500</v>
      </c>
      <c r="AV51" s="5" t="n">
        <v>5000</v>
      </c>
      <c r="AW51" s="5" t="n">
        <v>35000</v>
      </c>
      <c r="AX51" s="5" t="n">
        <v>15000</v>
      </c>
      <c r="AY51" s="5" t="n">
        <v>35000</v>
      </c>
      <c r="AZ51" s="5" t="n">
        <v>15000</v>
      </c>
      <c r="BA51" s="5" t="n">
        <v>25000</v>
      </c>
      <c r="BB51" s="5" t="n">
        <v>2500</v>
      </c>
      <c r="BC51" s="5" t="n">
        <v>35000</v>
      </c>
      <c r="BD51" s="5" t="n">
        <v>15000</v>
      </c>
      <c r="BE51" s="5" t="n">
        <v>2500</v>
      </c>
      <c r="BF51" s="5" t="n">
        <v>32500</v>
      </c>
      <c r="BG51" s="5" t="n">
        <v>5000</v>
      </c>
    </row>
    <row r="52" spans="1:63">
      <c r="A52" s="4" t="s">
        <v>221</v>
      </c>
      <c r="B52" s="6" t="n">
        <v>104200</v>
      </c>
      <c r="C52" s="6" t="n">
        <v>50000</v>
      </c>
      <c r="D52" s="6" t="n">
        <v>50000</v>
      </c>
      <c r="F52" s="6" t="n">
        <v>50000</v>
      </c>
      <c r="G52" s="6" t="n">
        <v>104200</v>
      </c>
      <c r="H52" s="6" t="n">
        <v>104200</v>
      </c>
      <c r="I52" s="6" t="n">
        <v>60000</v>
      </c>
      <c r="J52" s="6" t="n">
        <v>60000</v>
      </c>
      <c r="K52" s="6" t="n">
        <v>32000</v>
      </c>
      <c r="L52" s="6" t="n">
        <v>20000</v>
      </c>
      <c r="M52" s="6" t="n">
        <v>200000</v>
      </c>
      <c r="N52" s="6" t="n">
        <v>200000</v>
      </c>
      <c r="O52" s="6" t="n">
        <v>200000</v>
      </c>
      <c r="P52" s="6" t="n">
        <v>75000</v>
      </c>
      <c r="T52" s="6" t="n">
        <v>110000</v>
      </c>
      <c r="U52" s="6" t="n">
        <v>110000</v>
      </c>
      <c r="Y52" s="6" t="n">
        <v>30000</v>
      </c>
      <c r="Z52" s="6" t="n">
        <v>40000</v>
      </c>
      <c r="AA52" s="6" t="n">
        <v>20000</v>
      </c>
      <c r="AD52" s="6" t="n">
        <v>4000</v>
      </c>
      <c r="AE52" s="6" t="n">
        <v>50000</v>
      </c>
      <c r="AG52" s="6" t="n">
        <v>110000</v>
      </c>
      <c r="AH52" s="6" t="n">
        <v>200000</v>
      </c>
      <c r="AI52" s="6" t="n">
        <v>10000</v>
      </c>
      <c r="AJ52" s="6" t="n">
        <v>100000</v>
      </c>
      <c r="AK52" s="6" t="n">
        <v>50000</v>
      </c>
      <c r="AL52" s="6" t="n">
        <v>60000</v>
      </c>
      <c r="AM52" s="6" t="n">
        <v>60000</v>
      </c>
      <c r="AP52" s="6" t="n">
        <v>8000</v>
      </c>
      <c r="AQ52" s="6" t="n">
        <v>60000</v>
      </c>
      <c r="AR52" s="6" t="n">
        <v>100000</v>
      </c>
      <c r="AS52" s="6" t="n">
        <v>140000</v>
      </c>
      <c r="AT52" s="6" t="n">
        <v>60000</v>
      </c>
      <c r="AU52" s="6" t="n">
        <v>100000</v>
      </c>
      <c r="AV52" s="6" t="n">
        <v>20000</v>
      </c>
      <c r="AW52" s="6" t="n">
        <v>140000</v>
      </c>
      <c r="AX52" s="6" t="n">
        <v>60000</v>
      </c>
      <c r="AY52" s="6" t="n">
        <v>140000</v>
      </c>
      <c r="AZ52" s="6" t="n">
        <v>60000</v>
      </c>
      <c r="BA52" s="6" t="n">
        <v>150000</v>
      </c>
      <c r="BB52" s="6" t="n">
        <v>10000</v>
      </c>
      <c r="BC52" s="6" t="n">
        <v>140000</v>
      </c>
      <c r="BD52" s="6" t="n">
        <v>60000</v>
      </c>
      <c r="BE52" s="6" t="n">
        <v>10000</v>
      </c>
      <c r="BF52" s="6" t="n">
        <v>100000</v>
      </c>
      <c r="BG52" s="6" t="n">
        <v>20000</v>
      </c>
    </row>
    <row r="53" spans="1:63">
      <c r="A53" s="4" t="s">
        <v>313</v>
      </c>
      <c r="B53" s="8" t="n">
        <v>0.1</v>
      </c>
      <c r="C53" s="8" t="n">
        <v>0.5</v>
      </c>
      <c r="D53" s="8" t="n">
        <v>0.5</v>
      </c>
      <c r="F53" s="8" t="n">
        <v>0.5</v>
      </c>
      <c r="G53" s="8" t="n">
        <v>0.1</v>
      </c>
      <c r="H53" s="8" t="n">
        <v>0.1</v>
      </c>
      <c r="I53" s="8" t="n">
        <v>0.5</v>
      </c>
      <c r="J53" s="8" t="n">
        <v>0.5</v>
      </c>
      <c r="K53" s="8" t="n">
        <v>0.1</v>
      </c>
      <c r="L53" s="8" t="n">
        <v>0.5</v>
      </c>
      <c r="M53" s="8" t="n">
        <v>0.2</v>
      </c>
      <c r="N53" s="8" t="n">
        <v>0.2</v>
      </c>
      <c r="O53" s="8" t="n">
        <v>0.2</v>
      </c>
      <c r="P53" s="8" t="n">
        <v>0.5</v>
      </c>
      <c r="T53" s="8" t="n">
        <v>0.1</v>
      </c>
      <c r="U53" s="8" t="n">
        <v>0.1</v>
      </c>
      <c r="Y53" s="8" t="n">
        <v>0.25</v>
      </c>
      <c r="Z53" s="8" t="n">
        <v>0.1</v>
      </c>
      <c r="AA53" s="8" t="n">
        <v>0.1</v>
      </c>
      <c r="AD53" s="8" t="n">
        <v>0.1</v>
      </c>
      <c r="AE53" s="8" t="n">
        <v>0.1</v>
      </c>
      <c r="AG53" s="8" t="n">
        <v>0.1</v>
      </c>
      <c r="AH53" s="8" t="n">
        <v>0.5</v>
      </c>
      <c r="AI53" s="8" t="n">
        <v>0.1</v>
      </c>
      <c r="AK53" s="8" t="n">
        <v>0.1</v>
      </c>
      <c r="AL53" s="8" t="n">
        <v>0.1</v>
      </c>
      <c r="AM53" s="8" t="n">
        <v>0.1</v>
      </c>
      <c r="AP53" s="8" t="n">
        <v>0.25</v>
      </c>
      <c r="AQ53" s="8" t="n">
        <v>0.1</v>
      </c>
      <c r="AS53" s="8" t="n">
        <v>0.25</v>
      </c>
      <c r="AT53" s="8" t="n">
        <v>0.25</v>
      </c>
      <c r="AV53" s="8" t="n">
        <v>0.1</v>
      </c>
      <c r="AW53" s="8" t="n">
        <v>0.25</v>
      </c>
      <c r="AX53" s="8" t="n">
        <v>0.25</v>
      </c>
      <c r="AY53" s="8" t="n">
        <v>0.25</v>
      </c>
      <c r="AZ53" s="8" t="n">
        <v>0.25</v>
      </c>
      <c r="BA53" s="8" t="n">
        <v>0.17</v>
      </c>
      <c r="BB53" s="8" t="n">
        <v>0.25</v>
      </c>
      <c r="BC53" s="8" t="n">
        <v>0.25</v>
      </c>
      <c r="BD53" s="8" t="n">
        <v>0.25</v>
      </c>
      <c r="BE53" s="8" t="n">
        <v>0.25</v>
      </c>
      <c r="BG53" s="8" t="n">
        <v>0.25</v>
      </c>
    </row>
    <row r="54" spans="1:63">
      <c r="A54" s="4" t="s">
        <v>224</v>
      </c>
      <c r="B54" s="4" t="s">
        <v>225</v>
      </c>
      <c r="C54" s="4" t="s">
        <v>225</v>
      </c>
      <c r="D54" s="4" t="s">
        <v>225</v>
      </c>
      <c r="E54" s="4" t="s">
        <v>225</v>
      </c>
      <c r="F54" s="4" t="s">
        <v>225</v>
      </c>
      <c r="G54" s="4" t="s">
        <v>225</v>
      </c>
      <c r="H54" s="4" t="s">
        <v>225</v>
      </c>
      <c r="I54" s="4" t="s">
        <v>225</v>
      </c>
      <c r="J54" s="4" t="s">
        <v>225</v>
      </c>
      <c r="K54" s="4" t="s">
        <v>225</v>
      </c>
      <c r="L54" s="4" t="s">
        <v>225</v>
      </c>
      <c r="M54" s="4" t="s">
        <v>225</v>
      </c>
      <c r="N54" s="4" t="s">
        <v>225</v>
      </c>
      <c r="O54" s="4" t="s">
        <v>225</v>
      </c>
      <c r="P54" s="4" t="s">
        <v>225</v>
      </c>
      <c r="T54" s="4" t="s">
        <v>225</v>
      </c>
      <c r="U54" s="4" t="s">
        <v>225</v>
      </c>
      <c r="Y54" s="4" t="s">
        <v>225</v>
      </c>
      <c r="Z54" s="4" t="s">
        <v>225</v>
      </c>
      <c r="AA54" s="4" t="s">
        <v>225</v>
      </c>
      <c r="AD54" s="4" t="s">
        <v>225</v>
      </c>
      <c r="AE54" s="4" t="s">
        <v>225</v>
      </c>
      <c r="AG54" s="4" t="s">
        <v>225</v>
      </c>
      <c r="AH54" s="4" t="s">
        <v>225</v>
      </c>
      <c r="AI54" s="4" t="s">
        <v>225</v>
      </c>
      <c r="AJ54" s="4" t="s">
        <v>225</v>
      </c>
      <c r="AK54" s="4" t="s">
        <v>225</v>
      </c>
      <c r="AL54" s="4" t="s">
        <v>225</v>
      </c>
      <c r="AM54" s="4" t="s">
        <v>225</v>
      </c>
      <c r="AP54" s="4" t="s">
        <v>225</v>
      </c>
      <c r="AQ54" s="4" t="s">
        <v>225</v>
      </c>
      <c r="AR54" s="4" t="s">
        <v>225</v>
      </c>
      <c r="AS54" s="4" t="s">
        <v>225</v>
      </c>
      <c r="AT54" s="4" t="s">
        <v>225</v>
      </c>
      <c r="AU54" s="4" t="s">
        <v>225</v>
      </c>
      <c r="AV54" s="4" t="s">
        <v>225</v>
      </c>
      <c r="AW54" s="4" t="s">
        <v>225</v>
      </c>
      <c r="AX54" s="4" t="s">
        <v>225</v>
      </c>
      <c r="AY54" s="4" t="s">
        <v>225</v>
      </c>
      <c r="AZ54" s="4" t="s">
        <v>225</v>
      </c>
      <c r="BA54" s="4" t="s">
        <v>225</v>
      </c>
      <c r="BB54" s="4" t="s">
        <v>225</v>
      </c>
      <c r="BC54" s="4" t="s">
        <v>225</v>
      </c>
      <c r="BD54" s="4" t="s">
        <v>225</v>
      </c>
      <c r="BE54" s="4" t="s">
        <v>225</v>
      </c>
      <c r="BF54" s="4" t="s">
        <v>225</v>
      </c>
      <c r="BG54" s="4" t="s">
        <v>225</v>
      </c>
    </row>
    <row r="55" spans="1:63">
      <c r="A55" s="4" t="s">
        <v>314</v>
      </c>
      <c r="B55" s="5" t="n">
        <v>22207</v>
      </c>
      <c r="C55" s="5" t="n">
        <v>8317</v>
      </c>
      <c r="D55" s="5" t="n">
        <v>8323</v>
      </c>
      <c r="F55" s="5" t="n">
        <v>8246</v>
      </c>
      <c r="H55" s="5" t="n">
        <v>22207</v>
      </c>
      <c r="J55" s="5" t="n">
        <v>11419</v>
      </c>
      <c r="K55" s="5" t="n">
        <v>6835</v>
      </c>
      <c r="L55" s="5" t="n">
        <v>3400</v>
      </c>
      <c r="M55" s="5" t="n">
        <v>39819</v>
      </c>
      <c r="N55" s="5" t="n">
        <v>39819</v>
      </c>
      <c r="O55" s="5" t="n">
        <v>39819</v>
      </c>
      <c r="P55" s="5" t="n">
        <v>13037</v>
      </c>
      <c r="T55" s="5" t="n">
        <v>24226</v>
      </c>
      <c r="U55" s="5" t="n">
        <v>24226</v>
      </c>
      <c r="Y55" s="5" t="n">
        <v>8731</v>
      </c>
      <c r="Z55" s="5" t="n">
        <v>8731</v>
      </c>
      <c r="AA55" s="5" t="n">
        <v>4365</v>
      </c>
      <c r="AD55" s="5" t="n">
        <v>873</v>
      </c>
      <c r="AE55" s="5" t="n">
        <v>10912</v>
      </c>
      <c r="AG55" s="5" t="n">
        <v>24226</v>
      </c>
      <c r="AH55" s="5" t="n">
        <v>35307</v>
      </c>
      <c r="AI55" s="5" t="n">
        <v>2216</v>
      </c>
      <c r="AJ55" s="5" t="n">
        <v>10828</v>
      </c>
      <c r="AK55" s="5" t="n">
        <v>11046</v>
      </c>
      <c r="AL55" s="5" t="n">
        <v>8212</v>
      </c>
      <c r="AP55" s="5" t="n">
        <v>1540</v>
      </c>
      <c r="AQ55" s="5" t="n">
        <v>8212</v>
      </c>
      <c r="AR55" s="5" t="n">
        <v>10828</v>
      </c>
      <c r="AS55" s="5" t="n">
        <v>28067</v>
      </c>
      <c r="AT55" s="5" t="n">
        <v>12030</v>
      </c>
      <c r="AU55" s="5" t="n">
        <v>10828</v>
      </c>
      <c r="AV55" s="5" t="n">
        <v>4308</v>
      </c>
      <c r="AW55" s="5" t="n">
        <v>28067</v>
      </c>
      <c r="AX55" s="5" t="n">
        <v>12030</v>
      </c>
      <c r="AY55" s="5" t="n">
        <v>28067</v>
      </c>
      <c r="AZ55" s="5" t="n">
        <v>12030</v>
      </c>
      <c r="BA55" s="5" t="n">
        <v>31275</v>
      </c>
      <c r="BB55" s="5" t="n">
        <v>2005</v>
      </c>
      <c r="BC55" s="5" t="n">
        <v>28067</v>
      </c>
      <c r="BD55" s="5" t="n">
        <v>12030</v>
      </c>
      <c r="BE55" s="5" t="n">
        <v>1992</v>
      </c>
      <c r="BF55" s="5" t="n">
        <v>10828</v>
      </c>
      <c r="BG55" s="5" t="n">
        <v>3995</v>
      </c>
    </row>
    <row r="56" spans="1:63">
      <c r="A56" s="4" t="s">
        <v>315</v>
      </c>
      <c r="E56" s="8" t="n">
        <v>0.5</v>
      </c>
      <c r="AG56" s="8" t="n">
        <v>0.25</v>
      </c>
    </row>
    <row r="57" spans="1:63">
      <c r="A57" s="4" t="s">
        <v>328</v>
      </c>
      <c r="E57" s="4" t="s">
        <v>329</v>
      </c>
    </row>
    <row r="58" spans="1:63">
      <c r="A58" s="4" t="s">
        <v>330</v>
      </c>
      <c r="E58" s="4" t="s">
        <v>331</v>
      </c>
    </row>
    <row r="59" spans="1:63">
      <c r="A59" s="4" t="s">
        <v>316</v>
      </c>
      <c r="B59" s="6" t="n">
        <v>4188</v>
      </c>
      <c r="C59" s="6" t="n">
        <v>12935</v>
      </c>
      <c r="D59" s="6" t="n">
        <v>12934</v>
      </c>
      <c r="E59" s="5" t="n">
        <v>15625</v>
      </c>
      <c r="F59" s="6" t="n">
        <v>12954</v>
      </c>
      <c r="H59" s="6" t="n">
        <v>4188</v>
      </c>
      <c r="J59" s="6" t="n">
        <v>24089</v>
      </c>
      <c r="K59" s="6" t="n">
        <v>2145</v>
      </c>
      <c r="L59" s="6" t="n">
        <v>7463</v>
      </c>
      <c r="M59" s="6" t="n">
        <v>14569</v>
      </c>
      <c r="N59" s="6" t="n">
        <v>14569</v>
      </c>
      <c r="O59" s="6" t="n">
        <v>14569</v>
      </c>
      <c r="P59" s="6" t="n">
        <v>21457</v>
      </c>
      <c r="R59" s="6" t="n">
        <v>26786</v>
      </c>
      <c r="S59" s="6" t="n">
        <v>26786</v>
      </c>
      <c r="T59" s="6" t="n">
        <v>11334</v>
      </c>
      <c r="U59" s="6" t="n">
        <v>11334</v>
      </c>
      <c r="V59" s="6" t="n">
        <v>80357</v>
      </c>
      <c r="X59" s="6" t="n">
        <v>80357</v>
      </c>
      <c r="Y59" s="6" t="n">
        <v>10750</v>
      </c>
      <c r="Z59" s="6" t="n">
        <v>5339</v>
      </c>
      <c r="AA59" s="6" t="n">
        <v>2669</v>
      </c>
      <c r="AC59" s="6" t="n">
        <v>26786</v>
      </c>
      <c r="AD59" s="6" t="n">
        <v>534</v>
      </c>
      <c r="AE59" s="6" t="n">
        <v>4068</v>
      </c>
      <c r="AG59" s="5" t="n">
        <v>11334</v>
      </c>
      <c r="AH59" s="6" t="n">
        <v>66530</v>
      </c>
      <c r="AI59" s="6" t="n">
        <v>1325</v>
      </c>
      <c r="AJ59" s="6" t="n">
        <v>17076</v>
      </c>
      <c r="AK59" s="6" t="n">
        <v>4054</v>
      </c>
      <c r="AL59" s="6" t="n">
        <v>6394</v>
      </c>
      <c r="AP59" s="6" t="n">
        <v>2888</v>
      </c>
      <c r="AQ59" s="6" t="n">
        <v>6394</v>
      </c>
      <c r="AR59" s="6" t="n">
        <v>17076</v>
      </c>
      <c r="AS59" s="6" t="n">
        <v>13190</v>
      </c>
      <c r="AT59" s="6" t="n">
        <v>8324</v>
      </c>
      <c r="AU59" s="6" t="n">
        <v>17076</v>
      </c>
      <c r="AV59" s="6" t="n">
        <v>2686</v>
      </c>
      <c r="AW59" s="6" t="n">
        <v>13190</v>
      </c>
      <c r="AX59" s="6" t="n">
        <v>8324</v>
      </c>
      <c r="AY59" s="6" t="n">
        <v>13190</v>
      </c>
      <c r="AZ59" s="6" t="n">
        <v>8324</v>
      </c>
      <c r="BA59" s="6" t="n">
        <v>8769</v>
      </c>
      <c r="BB59" s="6" t="n">
        <v>1387</v>
      </c>
      <c r="BC59" s="6" t="n">
        <v>13190</v>
      </c>
      <c r="BD59" s="6" t="n">
        <v>8324</v>
      </c>
      <c r="BE59" s="6" t="n">
        <v>1391</v>
      </c>
      <c r="BF59" s="6" t="n">
        <v>17076</v>
      </c>
      <c r="BG59" s="6" t="n">
        <v>2792</v>
      </c>
    </row>
    <row r="60" spans="1:63">
      <c r="A60" s="4" t="s">
        <v>317</v>
      </c>
      <c r="B60" s="6" t="n">
        <v>3720</v>
      </c>
      <c r="C60" s="6" t="n">
        <v>4303</v>
      </c>
      <c r="D60" s="6" t="n">
        <v>4306</v>
      </c>
      <c r="F60" s="6" t="n">
        <v>4273</v>
      </c>
      <c r="H60" s="6" t="n">
        <v>3720</v>
      </c>
      <c r="J60" s="6" t="n">
        <v>6877</v>
      </c>
      <c r="K60" s="6" t="n">
        <v>1833</v>
      </c>
      <c r="L60" s="5" t="n">
        <v>2537</v>
      </c>
      <c r="M60" s="6" t="n">
        <v>14504</v>
      </c>
      <c r="N60" s="6" t="n">
        <v>14504</v>
      </c>
      <c r="O60" s="6" t="n">
        <v>14504</v>
      </c>
      <c r="P60" s="6" t="n">
        <v>7460</v>
      </c>
      <c r="T60" s="6" t="n">
        <v>9984</v>
      </c>
      <c r="U60" s="6" t="n">
        <v>9984</v>
      </c>
      <c r="Y60" s="5" t="n">
        <v>4250</v>
      </c>
      <c r="Z60" s="5" t="n">
        <v>4661</v>
      </c>
      <c r="AA60" s="5" t="n">
        <v>2331</v>
      </c>
      <c r="AD60" s="5" t="n">
        <v>466</v>
      </c>
      <c r="AE60" s="6" t="n">
        <v>3551</v>
      </c>
      <c r="AG60" s="6" t="n">
        <v>9984</v>
      </c>
      <c r="AH60" s="6" t="n">
        <v>23490</v>
      </c>
      <c r="AI60" s="5" t="n">
        <v>1175</v>
      </c>
      <c r="AJ60" s="6" t="n">
        <v>9059</v>
      </c>
      <c r="AK60" s="6" t="n">
        <v>3582</v>
      </c>
      <c r="AL60" s="6" t="n">
        <v>5534</v>
      </c>
      <c r="AP60" s="5" t="n">
        <v>1112</v>
      </c>
      <c r="AQ60" s="6" t="n">
        <v>5534</v>
      </c>
      <c r="AR60" s="6" t="n">
        <v>9059</v>
      </c>
      <c r="AS60" s="6" t="n">
        <v>10578</v>
      </c>
      <c r="AT60" s="5" t="n">
        <v>6676</v>
      </c>
      <c r="AU60" s="6" t="n">
        <v>9059</v>
      </c>
      <c r="AV60" s="5" t="n">
        <v>2314</v>
      </c>
      <c r="AW60" s="6" t="n">
        <v>10578</v>
      </c>
      <c r="AX60" s="5" t="n">
        <v>6676</v>
      </c>
      <c r="AY60" s="6" t="n">
        <v>10578</v>
      </c>
      <c r="AZ60" s="5" t="n">
        <v>6676</v>
      </c>
      <c r="BA60" s="6" t="n">
        <v>10970</v>
      </c>
      <c r="BB60" s="5" t="n">
        <v>1113</v>
      </c>
      <c r="BC60" s="6" t="n">
        <v>10578</v>
      </c>
      <c r="BD60" s="5" t="n">
        <v>6676</v>
      </c>
      <c r="BE60" s="5" t="n">
        <v>1109</v>
      </c>
      <c r="BF60" s="6" t="n">
        <v>9059</v>
      </c>
      <c r="BG60" s="5" t="n">
        <v>2208</v>
      </c>
    </row>
    <row r="61" spans="1:63">
      <c r="A61" s="4" t="s">
        <v>318</v>
      </c>
      <c r="B61" s="5" t="n">
        <v>2513</v>
      </c>
      <c r="C61" s="5" t="n">
        <v>7761</v>
      </c>
      <c r="D61" s="5" t="n">
        <v>7760</v>
      </c>
      <c r="E61" s="5" t="n">
        <v>9375</v>
      </c>
      <c r="F61" s="5" t="n">
        <v>7773</v>
      </c>
      <c r="H61" s="5" t="n">
        <v>2513</v>
      </c>
      <c r="J61" s="5" t="n">
        <v>9034</v>
      </c>
      <c r="K61" s="5" t="n">
        <v>4022</v>
      </c>
      <c r="M61" s="5" t="n">
        <v>10927</v>
      </c>
      <c r="N61" s="5" t="n">
        <v>10927</v>
      </c>
      <c r="O61" s="5" t="n">
        <v>10927</v>
      </c>
      <c r="P61" s="5" t="n">
        <v>8583</v>
      </c>
      <c r="R61" s="5" t="n">
        <v>10714</v>
      </c>
      <c r="S61" s="5" t="n">
        <v>10714</v>
      </c>
      <c r="T61" s="5" t="n">
        <v>6182</v>
      </c>
      <c r="U61" s="5" t="n">
        <v>6182</v>
      </c>
      <c r="V61" s="5" t="n">
        <v>32143</v>
      </c>
      <c r="X61" s="5" t="n">
        <v>32143</v>
      </c>
      <c r="AC61" s="5" t="n">
        <v>10714</v>
      </c>
      <c r="AE61" s="5" t="n">
        <v>4881</v>
      </c>
      <c r="AG61" s="5" t="n">
        <v>6182</v>
      </c>
      <c r="AH61" s="5" t="n">
        <v>9980</v>
      </c>
      <c r="AJ61" s="5" t="n">
        <v>6365</v>
      </c>
      <c r="AK61" s="5" t="n">
        <v>4864</v>
      </c>
      <c r="AL61" s="5" t="n">
        <v>3072</v>
      </c>
      <c r="AQ61" s="5" t="n">
        <v>3072</v>
      </c>
      <c r="AR61" s="5" t="n">
        <v>6365</v>
      </c>
      <c r="AS61" s="5" t="n">
        <v>11232</v>
      </c>
      <c r="AU61" s="5" t="n">
        <v>6365</v>
      </c>
      <c r="AW61" s="5" t="n">
        <v>11232</v>
      </c>
      <c r="AY61" s="5" t="n">
        <v>11232</v>
      </c>
      <c r="BA61" s="5" t="n">
        <v>5261</v>
      </c>
      <c r="BC61" s="5" t="n">
        <v>11232</v>
      </c>
      <c r="BF61" s="5" t="n">
        <v>6365</v>
      </c>
      <c r="BK61" s="5" t="n">
        <v>46037</v>
      </c>
    </row>
    <row r="62" spans="1:63">
      <c r="A62" s="4" t="s">
        <v>332</v>
      </c>
      <c r="W62" s="5" t="n">
        <v>100000</v>
      </c>
    </row>
    <row r="63" spans="1:63">
      <c r="A63" s="4" t="s">
        <v>230</v>
      </c>
      <c r="AO63" s="5" t="n">
        <v>206250</v>
      </c>
    </row>
    <row r="64" spans="1:63">
      <c r="A64" s="4" t="s">
        <v>231</v>
      </c>
      <c r="AO64" s="4" t="s">
        <v>232</v>
      </c>
    </row>
    <row r="65" spans="1:63">
      <c r="A65" s="4" t="s">
        <v>333</v>
      </c>
    </row>
    <row r="66" spans="1:63">
      <c r="A66" s="4" t="s">
        <v>313</v>
      </c>
      <c r="AJ66" s="8" t="n">
        <v>0.1</v>
      </c>
      <c r="AR66" s="8" t="n">
        <v>0.1</v>
      </c>
      <c r="AU66" s="8" t="n">
        <v>0.1</v>
      </c>
      <c r="BF66" s="8" t="n">
        <v>0.1</v>
      </c>
    </row>
    <row r="67" spans="1:63">
      <c r="A67" s="4" t="s">
        <v>334</v>
      </c>
    </row>
    <row r="68" spans="1:63">
      <c r="A68" s="4" t="s">
        <v>313</v>
      </c>
      <c r="AJ68" s="9" t="n">
        <v>0.5</v>
      </c>
      <c r="AR68" s="9" t="n">
        <v>0.5</v>
      </c>
      <c r="AU68" s="9" t="n">
        <v>0.5</v>
      </c>
      <c r="BF68" s="9" t="n">
        <v>0.5</v>
      </c>
    </row>
    <row r="69" spans="1:63">
      <c r="A69" s="4" t="s">
        <v>335</v>
      </c>
    </row>
    <row r="70" spans="1:63">
      <c r="A70" s="4" t="s">
        <v>315</v>
      </c>
      <c r="B70" s="8" t="n">
        <v>0.1</v>
      </c>
      <c r="C70" s="8" t="n">
        <v>0.5</v>
      </c>
      <c r="D70" s="8" t="n">
        <v>0.5</v>
      </c>
      <c r="F70" s="8" t="n">
        <v>0.5</v>
      </c>
      <c r="G70" s="8" t="n">
        <v>0.1</v>
      </c>
      <c r="H70" s="8" t="n">
        <v>0.1</v>
      </c>
      <c r="I70" s="8" t="n">
        <v>0.5</v>
      </c>
      <c r="J70" s="8" t="n">
        <v>0.5</v>
      </c>
      <c r="K70" s="8" t="n">
        <v>0.25</v>
      </c>
      <c r="L70" s="8" t="n">
        <v>0.25</v>
      </c>
      <c r="M70" s="8" t="n">
        <v>0.2</v>
      </c>
      <c r="N70" s="8" t="n">
        <v>0.2</v>
      </c>
      <c r="O70" s="8" t="n">
        <v>0.2</v>
      </c>
      <c r="P70" s="8" t="n">
        <v>0.5</v>
      </c>
      <c r="T70" s="8" t="n">
        <v>0.25</v>
      </c>
      <c r="U70" s="8" t="n">
        <v>0.25</v>
      </c>
      <c r="Y70" s="8" t="n">
        <v>0.25</v>
      </c>
      <c r="Z70" s="8" t="n">
        <v>0.1</v>
      </c>
      <c r="AA70" s="8" t="n">
        <v>0.1</v>
      </c>
      <c r="AB70" s="8" t="n">
        <v>0.25</v>
      </c>
      <c r="AD70" s="8" t="n">
        <v>0.1</v>
      </c>
      <c r="AE70" s="8" t="n">
        <v>0.25</v>
      </c>
      <c r="AF70" s="8" t="n">
        <v>0.25</v>
      </c>
      <c r="AG70" s="8" t="n">
        <v>0.25</v>
      </c>
      <c r="AH70" s="8" t="n">
        <v>0.25</v>
      </c>
      <c r="AI70" s="8" t="n">
        <v>0.1</v>
      </c>
      <c r="AJ70" s="8" t="n">
        <v>0.25</v>
      </c>
      <c r="AK70" s="8" t="n">
        <v>0.25</v>
      </c>
      <c r="AL70" s="8" t="n">
        <v>0.25</v>
      </c>
      <c r="AM70" s="8" t="n">
        <v>0.25</v>
      </c>
      <c r="AP70" s="8" t="n">
        <v>0.1</v>
      </c>
      <c r="AQ70" s="8" t="n">
        <v>0.25</v>
      </c>
      <c r="AR70" s="8" t="n">
        <v>0.25</v>
      </c>
      <c r="AS70" s="8" t="n">
        <v>0.25</v>
      </c>
      <c r="AT70" s="8" t="n">
        <v>0.25</v>
      </c>
      <c r="AU70" s="8" t="n">
        <v>0.25</v>
      </c>
      <c r="AV70" s="8" t="n">
        <v>0.1</v>
      </c>
      <c r="AW70" s="8" t="n">
        <v>0.25</v>
      </c>
      <c r="AX70" s="8" t="n">
        <v>0.25</v>
      </c>
      <c r="AY70" s="8" t="n">
        <v>0.25</v>
      </c>
      <c r="AZ70" s="8" t="n">
        <v>0.25</v>
      </c>
      <c r="BA70" s="8" t="n">
        <v>0.17</v>
      </c>
      <c r="BB70" s="8" t="n">
        <v>0.25</v>
      </c>
      <c r="BC70" s="8" t="n">
        <v>0.25</v>
      </c>
      <c r="BD70" s="8" t="n">
        <v>0.25</v>
      </c>
      <c r="BE70" s="8" t="n">
        <v>0.25</v>
      </c>
      <c r="BF70" s="8" t="n">
        <v>0.25</v>
      </c>
      <c r="BG70" s="8" t="n">
        <v>0.25</v>
      </c>
    </row>
    <row r="71" spans="1:63">
      <c r="A71" s="4" t="s">
        <v>328</v>
      </c>
      <c r="B71" s="4" t="s">
        <v>336</v>
      </c>
      <c r="C71" s="4" t="s">
        <v>336</v>
      </c>
      <c r="D71" s="4" t="s">
        <v>337</v>
      </c>
      <c r="F71" s="4" t="s">
        <v>329</v>
      </c>
      <c r="G71" s="4" t="s">
        <v>336</v>
      </c>
      <c r="I71" s="4" t="s">
        <v>338</v>
      </c>
      <c r="K71" s="4" t="s">
        <v>339</v>
      </c>
      <c r="L71" s="4" t="s">
        <v>340</v>
      </c>
      <c r="M71" s="4" t="s">
        <v>341</v>
      </c>
      <c r="N71" s="4" t="s">
        <v>341</v>
      </c>
      <c r="O71" s="4" t="s">
        <v>341</v>
      </c>
      <c r="P71" s="4" t="s">
        <v>342</v>
      </c>
      <c r="T71" s="4" t="s">
        <v>343</v>
      </c>
      <c r="U71" s="4" t="s">
        <v>343</v>
      </c>
      <c r="Y71" s="4" t="s">
        <v>344</v>
      </c>
      <c r="Z71" s="4" t="s">
        <v>344</v>
      </c>
      <c r="AA71" s="4" t="s">
        <v>344</v>
      </c>
      <c r="AB71" s="4" t="s">
        <v>343</v>
      </c>
      <c r="AD71" s="4" t="s">
        <v>344</v>
      </c>
      <c r="AE71" s="4" t="s">
        <v>344</v>
      </c>
      <c r="AF71" s="4" t="s">
        <v>343</v>
      </c>
      <c r="AG71" s="4" t="s">
        <v>343</v>
      </c>
      <c r="AH71" s="4" t="s">
        <v>345</v>
      </c>
      <c r="AI71" s="4" t="s">
        <v>346</v>
      </c>
      <c r="AK71" s="4" t="s">
        <v>347</v>
      </c>
      <c r="AM71" s="4" t="s">
        <v>348</v>
      </c>
      <c r="AP71" s="4" t="s">
        <v>349</v>
      </c>
      <c r="AQ71" s="4" t="s">
        <v>348</v>
      </c>
      <c r="AS71" s="4" t="s">
        <v>350</v>
      </c>
      <c r="AT71" s="4" t="s">
        <v>348</v>
      </c>
      <c r="AV71" s="4" t="s">
        <v>351</v>
      </c>
      <c r="AW71" s="4" t="s">
        <v>350</v>
      </c>
      <c r="AX71" s="4" t="s">
        <v>348</v>
      </c>
      <c r="AY71" s="4" t="s">
        <v>350</v>
      </c>
      <c r="AZ71" s="4" t="s">
        <v>348</v>
      </c>
      <c r="BA71" s="4" t="s">
        <v>352</v>
      </c>
      <c r="BB71" s="4" t="s">
        <v>353</v>
      </c>
      <c r="BC71" s="4" t="s">
        <v>350</v>
      </c>
      <c r="BD71" s="4" t="s">
        <v>348</v>
      </c>
      <c r="BE71" s="4" t="s">
        <v>352</v>
      </c>
      <c r="BG71" s="4" t="s">
        <v>354</v>
      </c>
    </row>
    <row r="72" spans="1:63">
      <c r="A72" s="4" t="s">
        <v>330</v>
      </c>
      <c r="B72" s="4" t="s">
        <v>355</v>
      </c>
      <c r="C72" s="4" t="s">
        <v>356</v>
      </c>
      <c r="D72" s="4" t="s">
        <v>356</v>
      </c>
      <c r="F72" s="4" t="s">
        <v>331</v>
      </c>
      <c r="G72" s="4" t="s">
        <v>355</v>
      </c>
      <c r="I72" s="4" t="s">
        <v>331</v>
      </c>
      <c r="K72" s="4" t="s">
        <v>357</v>
      </c>
      <c r="L72" s="4" t="s">
        <v>358</v>
      </c>
      <c r="M72" s="4" t="s">
        <v>359</v>
      </c>
      <c r="N72" s="4" t="s">
        <v>359</v>
      </c>
      <c r="O72" s="4" t="s">
        <v>359</v>
      </c>
      <c r="P72" s="4" t="s">
        <v>359</v>
      </c>
      <c r="T72" s="4" t="s">
        <v>360</v>
      </c>
      <c r="U72" s="4" t="s">
        <v>360</v>
      </c>
      <c r="Y72" s="4" t="s">
        <v>358</v>
      </c>
      <c r="Z72" s="4" t="s">
        <v>361</v>
      </c>
      <c r="AA72" s="4" t="s">
        <v>362</v>
      </c>
      <c r="AB72" s="4" t="s">
        <v>363</v>
      </c>
      <c r="AD72" s="4" t="s">
        <v>364</v>
      </c>
      <c r="AE72" s="4" t="s">
        <v>364</v>
      </c>
      <c r="AF72" s="4" t="s">
        <v>363</v>
      </c>
      <c r="AG72" s="4" t="s">
        <v>360</v>
      </c>
      <c r="AH72" s="4" t="s">
        <v>365</v>
      </c>
      <c r="AI72" s="4" t="s">
        <v>366</v>
      </c>
      <c r="AK72" s="4" t="s">
        <v>367</v>
      </c>
      <c r="AM72" s="4" t="s">
        <v>368</v>
      </c>
      <c r="AP72" s="4" t="s">
        <v>369</v>
      </c>
      <c r="AQ72" s="4" t="s">
        <v>368</v>
      </c>
      <c r="AS72" s="4" t="s">
        <v>369</v>
      </c>
      <c r="AT72" s="4" t="s">
        <v>370</v>
      </c>
      <c r="AV72" s="4" t="s">
        <v>371</v>
      </c>
      <c r="AW72" s="4" t="s">
        <v>369</v>
      </c>
      <c r="AX72" s="4" t="s">
        <v>370</v>
      </c>
      <c r="AY72" s="4" t="s">
        <v>369</v>
      </c>
      <c r="AZ72" s="4" t="s">
        <v>370</v>
      </c>
      <c r="BA72" s="4" t="s">
        <v>372</v>
      </c>
      <c r="BB72" s="4" t="s">
        <v>373</v>
      </c>
      <c r="BC72" s="4" t="s">
        <v>369</v>
      </c>
      <c r="BD72" s="4" t="s">
        <v>370</v>
      </c>
      <c r="BE72" s="4" t="s">
        <v>374</v>
      </c>
      <c r="BG72" s="4" t="s">
        <v>375</v>
      </c>
    </row>
    <row r="73" spans="1:63">
      <c r="A73" s="4" t="s">
        <v>376</v>
      </c>
      <c r="K73" s="6" t="n">
        <v>32000</v>
      </c>
      <c r="Q73" s="6" t="n">
        <v>80000</v>
      </c>
    </row>
    <row r="74" spans="1:63">
      <c r="A74" s="4" t="s">
        <v>377</v>
      </c>
      <c r="K74" s="5" t="n">
        <v>3200</v>
      </c>
      <c r="Q74" s="5" t="n">
        <v>8000</v>
      </c>
    </row>
    <row r="75" spans="1:63">
      <c r="A75" s="4" t="s">
        <v>306</v>
      </c>
      <c r="K75" s="5" t="n">
        <v>3200</v>
      </c>
      <c r="Q75" s="5" t="n">
        <v>8000</v>
      </c>
    </row>
    <row r="76" spans="1:63">
      <c r="A76" s="4" t="s">
        <v>378</v>
      </c>
    </row>
    <row r="77" spans="1:63">
      <c r="A77" s="4" t="s">
        <v>328</v>
      </c>
      <c r="AJ77" s="4" t="s">
        <v>351</v>
      </c>
      <c r="AR77" s="4" t="s">
        <v>351</v>
      </c>
      <c r="AU77" s="4" t="s">
        <v>351</v>
      </c>
      <c r="BF77" s="4" t="s">
        <v>351</v>
      </c>
    </row>
    <row r="78" spans="1:63">
      <c r="A78" s="4" t="s">
        <v>330</v>
      </c>
      <c r="AJ78" s="4" t="s">
        <v>379</v>
      </c>
      <c r="AR78" s="4" t="s">
        <v>379</v>
      </c>
      <c r="AU78" s="4" t="s">
        <v>379</v>
      </c>
      <c r="BF78" s="4" t="s">
        <v>379</v>
      </c>
    </row>
    <row r="79" spans="1:63">
      <c r="A79" s="4" t="s">
        <v>380</v>
      </c>
    </row>
    <row r="80" spans="1:63">
      <c r="A80" s="4" t="s">
        <v>328</v>
      </c>
      <c r="AJ80" s="4" t="s">
        <v>348</v>
      </c>
      <c r="AR80" s="4" t="s">
        <v>348</v>
      </c>
      <c r="AU80" s="4" t="s">
        <v>348</v>
      </c>
      <c r="BF80" s="4" t="s">
        <v>348</v>
      </c>
    </row>
    <row r="81" spans="1:63">
      <c r="A81" s="4" t="s">
        <v>330</v>
      </c>
      <c r="AJ81" s="4" t="s">
        <v>368</v>
      </c>
      <c r="AR81" s="4" t="s">
        <v>368</v>
      </c>
      <c r="AU81" s="4" t="s">
        <v>368</v>
      </c>
      <c r="BF81" s="4" t="s">
        <v>368</v>
      </c>
    </row>
    <row r="82" spans="1:63">
      <c r="A82" s="4" t="s">
        <v>381</v>
      </c>
    </row>
    <row r="83" spans="1:63">
      <c r="A83" s="4" t="s">
        <v>219</v>
      </c>
      <c r="S83" s="6" t="n">
        <v>75000</v>
      </c>
      <c r="AF83" s="6" t="n">
        <v>20000</v>
      </c>
      <c r="BC83" s="6" t="n">
        <v>10000</v>
      </c>
    </row>
    <row r="84" spans="1:63">
      <c r="A84" s="4" t="s">
        <v>312</v>
      </c>
      <c r="S84" s="5" t="n">
        <v>37500</v>
      </c>
      <c r="AF84" s="5" t="n">
        <v>5000</v>
      </c>
      <c r="BC84" s="5" t="n">
        <v>2500</v>
      </c>
    </row>
    <row r="85" spans="1:63">
      <c r="A85" s="4" t="s">
        <v>221</v>
      </c>
      <c r="AF85" s="6" t="n">
        <v>20000</v>
      </c>
      <c r="BC85" s="6" t="n">
        <v>10000</v>
      </c>
    </row>
    <row r="86" spans="1:63">
      <c r="A86" s="4" t="s">
        <v>313</v>
      </c>
      <c r="AF86" s="8" t="n">
        <v>0.1</v>
      </c>
      <c r="BC86" s="8" t="n">
        <v>0.25</v>
      </c>
    </row>
    <row r="87" spans="1:63">
      <c r="A87" s="4" t="s">
        <v>224</v>
      </c>
      <c r="AF87" s="4" t="s">
        <v>225</v>
      </c>
      <c r="BC87" s="4" t="s">
        <v>225</v>
      </c>
    </row>
    <row r="88" spans="1:63">
      <c r="A88" s="4" t="s">
        <v>314</v>
      </c>
      <c r="AF88" s="5" t="n">
        <v>4365</v>
      </c>
      <c r="BC88" s="5" t="n">
        <v>1992</v>
      </c>
    </row>
    <row r="89" spans="1:63">
      <c r="A89" s="4" t="s">
        <v>316</v>
      </c>
      <c r="S89" s="6" t="n">
        <v>26786</v>
      </c>
      <c r="AF89" s="6" t="n">
        <v>2670</v>
      </c>
      <c r="BC89" s="6" t="n">
        <v>1392</v>
      </c>
    </row>
    <row r="90" spans="1:63">
      <c r="A90" s="4" t="s">
        <v>317</v>
      </c>
      <c r="AF90" s="5" t="n">
        <v>2330</v>
      </c>
      <c r="BC90" s="5" t="n">
        <v>1108</v>
      </c>
    </row>
    <row r="91" spans="1:63">
      <c r="A91" s="4" t="s">
        <v>318</v>
      </c>
      <c r="S91" s="5" t="n">
        <v>10714</v>
      </c>
    </row>
    <row r="92" spans="1:63">
      <c r="A92" s="4" t="s">
        <v>382</v>
      </c>
    </row>
    <row r="93" spans="1:63">
      <c r="A93" s="4" t="s">
        <v>315</v>
      </c>
      <c r="AF93" s="8" t="n">
        <v>0.1</v>
      </c>
      <c r="BC93" s="8" t="n">
        <v>0.25</v>
      </c>
    </row>
    <row r="94" spans="1:63">
      <c r="A94" s="4" t="s">
        <v>328</v>
      </c>
      <c r="AF94" s="4" t="s">
        <v>343</v>
      </c>
      <c r="BC94" s="4" t="s">
        <v>353</v>
      </c>
    </row>
    <row r="95" spans="1:63">
      <c r="A95" s="4" t="s">
        <v>330</v>
      </c>
      <c r="AF95" s="4" t="s">
        <v>363</v>
      </c>
      <c r="BC95" s="4" t="s">
        <v>373</v>
      </c>
    </row>
    <row r="96" spans="1:63">
      <c r="A96" s="4" t="s">
        <v>383</v>
      </c>
    </row>
    <row r="97" spans="1:63">
      <c r="A97" s="4" t="s">
        <v>318</v>
      </c>
      <c r="BK97" s="5" t="n">
        <v>10008</v>
      </c>
    </row>
    <row r="98" spans="1:63">
      <c r="A98" s="4" t="s">
        <v>384</v>
      </c>
    </row>
    <row r="99" spans="1:63">
      <c r="A99" s="4" t="s">
        <v>219</v>
      </c>
      <c r="BK99" s="6" t="n">
        <v>700000</v>
      </c>
    </row>
    <row r="100" spans="1:63">
      <c r="A100" s="4" t="s">
        <v>312</v>
      </c>
      <c r="BK100" s="5" t="n">
        <v>156727</v>
      </c>
    </row>
    <row r="101" spans="1:63">
      <c r="A101" s="4" t="s">
        <v>221</v>
      </c>
      <c r="BK101" s="6" t="n">
        <v>700000</v>
      </c>
    </row>
    <row r="102" spans="1:63">
      <c r="A102" s="4" t="s">
        <v>385</v>
      </c>
    </row>
    <row r="103" spans="1:63">
      <c r="A103" s="4" t="s">
        <v>386</v>
      </c>
      <c r="BK103" s="6" t="n">
        <v>915000</v>
      </c>
    </row>
    <row r="104" spans="1:63">
      <c r="A104" s="4" t="s">
        <v>387</v>
      </c>
      <c r="BK104" s="5" t="n">
        <v>457500</v>
      </c>
    </row>
    <row r="105" spans="1:63">
      <c r="A105" s="4" t="s">
        <v>388</v>
      </c>
      <c r="BK105" s="8" t="n">
        <v>0.5</v>
      </c>
    </row>
    <row r="106" spans="1:63">
      <c r="A106" s="4" t="s">
        <v>389</v>
      </c>
    </row>
    <row r="107" spans="1:63">
      <c r="A107" s="4" t="s">
        <v>386</v>
      </c>
      <c r="BK107" s="6" t="n">
        <v>1063000</v>
      </c>
    </row>
    <row r="108" spans="1:63">
      <c r="A108" s="4" t="s">
        <v>387</v>
      </c>
      <c r="BK108" s="5" t="n">
        <v>496500</v>
      </c>
    </row>
    <row r="109" spans="1:63">
      <c r="A109" s="4" t="s">
        <v>319</v>
      </c>
      <c r="BK109" s="6" t="n">
        <v>14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0</v>
      </c>
      <c r="B1" s="2" t="s">
        <v>1</v>
      </c>
    </row>
    <row r="2" spans="1:3">
      <c r="B2" s="2" t="s">
        <v>2</v>
      </c>
      <c r="C2" s="2" t="s">
        <v>39</v>
      </c>
    </row>
    <row r="3" spans="1:3">
      <c r="A3" s="3" t="s">
        <v>146</v>
      </c>
    </row>
    <row r="4" spans="1:3">
      <c r="A4" s="4" t="s">
        <v>391</v>
      </c>
      <c r="B4" s="6" t="n">
        <v>848000</v>
      </c>
      <c r="C4" s="6" t="n">
        <v>1617333</v>
      </c>
    </row>
    <row r="5" spans="1:3">
      <c r="A5" s="4" t="s">
        <v>392</v>
      </c>
      <c r="B5" s="6" t="n">
        <v>1075200</v>
      </c>
      <c r="C5" s="6" t="n">
        <v>848000</v>
      </c>
    </row>
    <row r="6" spans="1:3">
      <c r="A6" s="4" t="s">
        <v>393</v>
      </c>
      <c r="B6" s="6" t="n">
        <v>112000</v>
      </c>
      <c r="C6" s="4" t="s">
        <v>47</v>
      </c>
    </row>
    <row r="7" spans="1:3">
      <c r="A7" s="4" t="s">
        <v>394</v>
      </c>
      <c r="B7" s="6" t="n">
        <v>-736000</v>
      </c>
      <c r="C7" s="6" t="n">
        <v>-1617333</v>
      </c>
    </row>
    <row r="8" spans="1:3">
      <c r="A8" s="4" t="s">
        <v>395</v>
      </c>
      <c r="B8" s="6" t="n">
        <v>1075200</v>
      </c>
      <c r="C8" s="6" t="n">
        <v>848000</v>
      </c>
    </row>
    <row r="9" spans="1:3">
      <c r="A9" s="4" t="s">
        <v>396</v>
      </c>
      <c r="B9" s="6" t="n">
        <v>1075200</v>
      </c>
    </row>
    <row r="10" spans="1:3">
      <c r="A10" s="4" t="s">
        <v>397</v>
      </c>
      <c r="B10" s="8" t="n">
        <v>0.27</v>
      </c>
      <c r="C10" s="8" t="n">
        <v>0.53</v>
      </c>
    </row>
    <row r="11" spans="1:3">
      <c r="A11" s="4" t="s">
        <v>398</v>
      </c>
      <c r="B11" s="9" t="n">
        <v>0.27</v>
      </c>
      <c r="C11" s="9" t="n">
        <v>0.27</v>
      </c>
    </row>
    <row r="12" spans="1:3">
      <c r="A12" s="4" t="s">
        <v>399</v>
      </c>
      <c r="B12" s="4" t="s">
        <v>47</v>
      </c>
      <c r="C12" s="4" t="s">
        <v>47</v>
      </c>
    </row>
    <row r="13" spans="1:3">
      <c r="A13" s="4" t="s">
        <v>400</v>
      </c>
      <c r="B13" s="9" t="n">
        <v>0.27</v>
      </c>
      <c r="C13" s="9" t="n">
        <v>0.53</v>
      </c>
    </row>
    <row r="14" spans="1:3">
      <c r="A14" s="4" t="s">
        <v>397</v>
      </c>
      <c r="B14" s="8" t="n">
        <v>0.27</v>
      </c>
      <c r="C14" s="8" t="n">
        <v>0.27</v>
      </c>
    </row>
    <row r="15" spans="1:3">
      <c r="A15" s="4" t="s">
        <v>401</v>
      </c>
      <c r="B15" s="4" t="s">
        <v>402</v>
      </c>
      <c r="C15" s="4" t="s">
        <v>403</v>
      </c>
    </row>
    <row r="16" spans="1:3">
      <c r="A16" s="4" t="s">
        <v>404</v>
      </c>
      <c r="B16" s="4" t="s">
        <v>402</v>
      </c>
      <c r="C16" s="4" t="s">
        <v>402</v>
      </c>
    </row>
    <row r="17" spans="1:3">
      <c r="A17" s="4" t="s">
        <v>405</v>
      </c>
      <c r="B17" s="5" t="n">
        <v>132548</v>
      </c>
      <c r="C17" s="5" t="n">
        <v>206586</v>
      </c>
    </row>
    <row r="18" spans="1:3">
      <c r="A18" s="4" t="s">
        <v>406</v>
      </c>
      <c r="B18" s="5" t="n">
        <v>132548</v>
      </c>
      <c r="C18" s="5" t="n">
        <v>1325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9</v>
      </c>
    </row>
    <row r="2" spans="1:3">
      <c r="A2" s="3" t="s">
        <v>65</v>
      </c>
    </row>
    <row r="3" spans="1:3">
      <c r="A3" s="4" t="s">
        <v>66</v>
      </c>
      <c r="B3" s="7" t="n">
        <v>0.001</v>
      </c>
      <c r="C3" s="7" t="n">
        <v>0.001</v>
      </c>
    </row>
    <row r="4" spans="1:3">
      <c r="A4" s="4" t="s">
        <v>67</v>
      </c>
      <c r="B4" s="6" t="n">
        <v>100000</v>
      </c>
      <c r="C4" s="6" t="n">
        <v>100000</v>
      </c>
    </row>
    <row r="5" spans="1:3">
      <c r="A5" s="4" t="s">
        <v>68</v>
      </c>
      <c r="B5" s="6" t="n">
        <v>28000</v>
      </c>
      <c r="C5" s="6" t="n">
        <v>28000</v>
      </c>
    </row>
    <row r="6" spans="1:3">
      <c r="A6" s="4" t="s">
        <v>69</v>
      </c>
      <c r="B6" s="6" t="n">
        <v>28000</v>
      </c>
      <c r="C6" s="6" t="n">
        <v>28000</v>
      </c>
    </row>
    <row r="7" spans="1:3">
      <c r="A7" s="4" t="s">
        <v>70</v>
      </c>
      <c r="B7" s="7" t="n">
        <v>0.001</v>
      </c>
      <c r="C7" s="7" t="n">
        <v>0.001</v>
      </c>
    </row>
    <row r="8" spans="1:3">
      <c r="A8" s="4" t="s">
        <v>71</v>
      </c>
      <c r="B8" s="6" t="n">
        <v>75000000</v>
      </c>
      <c r="C8" s="6" t="n">
        <v>75000000</v>
      </c>
    </row>
    <row r="9" spans="1:3">
      <c r="A9" s="4" t="s">
        <v>72</v>
      </c>
      <c r="B9" s="6" t="n">
        <v>15927901</v>
      </c>
      <c r="C9" s="6" t="n">
        <v>14319901</v>
      </c>
    </row>
    <row r="10" spans="1:3">
      <c r="A10" s="4" t="s">
        <v>73</v>
      </c>
      <c r="B10" s="6" t="n">
        <v>15927901</v>
      </c>
      <c r="C10" s="6" t="n">
        <v>1431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20"/>
    <col customWidth="1" max="3" min="3" width="14"/>
  </cols>
  <sheetData>
    <row r="1" spans="1:3">
      <c r="A1" s="1" t="s">
        <v>407</v>
      </c>
      <c r="B1" s="2" t="s">
        <v>1</v>
      </c>
    </row>
    <row r="2" spans="1:3">
      <c r="B2" s="2" t="s">
        <v>2</v>
      </c>
      <c r="C2" s="2" t="s">
        <v>39</v>
      </c>
    </row>
    <row r="3" spans="1:3">
      <c r="A3" s="3" t="s">
        <v>149</v>
      </c>
    </row>
    <row r="4" spans="1:3">
      <c r="A4" s="4" t="s">
        <v>408</v>
      </c>
      <c r="B4" s="4" t="s">
        <v>409</v>
      </c>
      <c r="C4" s="4" t="s">
        <v>409</v>
      </c>
    </row>
    <row r="5" spans="1:3">
      <c r="A5" s="4" t="s">
        <v>410</v>
      </c>
      <c r="B5" s="4" t="s">
        <v>411</v>
      </c>
      <c r="C5" s="4" t="s">
        <v>411</v>
      </c>
    </row>
    <row r="6" spans="1:3">
      <c r="A6" s="4" t="s">
        <v>412</v>
      </c>
      <c r="B6" s="5" t="n">
        <v>219863</v>
      </c>
    </row>
    <row r="7" spans="1:3">
      <c r="A7" s="4" t="s">
        <v>413</v>
      </c>
      <c r="B7" s="5" t="n">
        <v>5378872</v>
      </c>
    </row>
    <row r="8" spans="1:3">
      <c r="A8" s="4" t="s">
        <v>414</v>
      </c>
      <c r="B8" s="4" t="s">
        <v>202</v>
      </c>
    </row>
    <row r="9" spans="1:3">
      <c r="A9" s="4" t="s">
        <v>415</v>
      </c>
      <c r="B9" s="5" t="n">
        <v>136957</v>
      </c>
      <c r="C9" s="5" t="n">
        <v>161573</v>
      </c>
    </row>
    <row r="10" spans="1:3">
      <c r="A10" s="4" t="s">
        <v>416</v>
      </c>
      <c r="B10" s="4" t="s">
        <v>4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18</v>
      </c>
      <c r="B1" s="2" t="s">
        <v>1</v>
      </c>
    </row>
    <row r="2" spans="1:3">
      <c r="B2" s="2" t="s">
        <v>2</v>
      </c>
      <c r="C2" s="2" t="s">
        <v>39</v>
      </c>
    </row>
    <row r="3" spans="1:3">
      <c r="A3" s="3" t="s">
        <v>149</v>
      </c>
    </row>
    <row r="4" spans="1:3">
      <c r="A4" s="4" t="s">
        <v>419</v>
      </c>
      <c r="B4" s="5" t="n">
        <v>-492121</v>
      </c>
      <c r="C4" s="5" t="n">
        <v>-355164</v>
      </c>
    </row>
    <row r="5" spans="1:3">
      <c r="A5" s="4" t="s">
        <v>420</v>
      </c>
      <c r="B5" s="4" t="s">
        <v>47</v>
      </c>
      <c r="C5" s="4" t="s">
        <v>47</v>
      </c>
    </row>
    <row r="6" spans="1:3">
      <c r="A6" s="4" t="s">
        <v>415</v>
      </c>
      <c r="B6" s="6" t="n">
        <v>492121</v>
      </c>
      <c r="C6" s="6" t="n">
        <v>355164</v>
      </c>
    </row>
    <row r="7" spans="1:3">
      <c r="A7" s="4" t="s">
        <v>421</v>
      </c>
      <c r="B7" s="4" t="s">
        <v>47</v>
      </c>
      <c r="C7" s="4" t="s">
        <v>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2</v>
      </c>
      <c r="B1" s="2" t="s">
        <v>1</v>
      </c>
    </row>
    <row r="2" spans="1:3">
      <c r="B2" s="2" t="s">
        <v>2</v>
      </c>
      <c r="C2" s="2" t="s">
        <v>39</v>
      </c>
    </row>
    <row r="3" spans="1:3">
      <c r="A3" s="3" t="s">
        <v>149</v>
      </c>
    </row>
    <row r="4" spans="1:3">
      <c r="A4" s="4" t="s">
        <v>423</v>
      </c>
      <c r="B4" s="4" t="s">
        <v>409</v>
      </c>
      <c r="C4" s="4" t="s">
        <v>409</v>
      </c>
    </row>
    <row r="5" spans="1:3">
      <c r="A5" s="4" t="s">
        <v>424</v>
      </c>
      <c r="B5" s="4" t="s">
        <v>411</v>
      </c>
      <c r="C5" s="4" t="s">
        <v>411</v>
      </c>
    </row>
    <row r="6" spans="1:3">
      <c r="A6" s="4" t="s">
        <v>91</v>
      </c>
      <c r="B6" s="4" t="s">
        <v>409</v>
      </c>
      <c r="C6" s="4" t="s">
        <v>409</v>
      </c>
    </row>
    <row r="7" spans="1:3">
      <c r="A7" s="4" t="s">
        <v>425</v>
      </c>
      <c r="B7" s="4" t="s">
        <v>426</v>
      </c>
      <c r="C7" s="4" t="s">
        <v>426</v>
      </c>
    </row>
    <row r="8" spans="1:3">
      <c r="A8" s="4" t="s">
        <v>427</v>
      </c>
      <c r="B8" s="4" t="s">
        <v>411</v>
      </c>
      <c r="C8" s="4" t="s">
        <v>4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9</v>
      </c>
    </row>
    <row r="2" spans="1:3">
      <c r="A2" s="3" t="s">
        <v>149</v>
      </c>
    </row>
    <row r="3" spans="1:3">
      <c r="A3" s="4" t="s">
        <v>429</v>
      </c>
      <c r="B3" s="5" t="n">
        <v>492121</v>
      </c>
      <c r="C3" s="5" t="n">
        <v>355164</v>
      </c>
    </row>
    <row r="4" spans="1:3">
      <c r="A4" s="4" t="s">
        <v>430</v>
      </c>
      <c r="B4" s="6" t="n">
        <v>492121</v>
      </c>
      <c r="C4" s="6" t="n">
        <v>355164</v>
      </c>
    </row>
    <row r="5" spans="1:3">
      <c r="A5" s="4" t="s">
        <v>431</v>
      </c>
      <c r="B5" s="6" t="n">
        <v>-492121</v>
      </c>
      <c r="C5" s="6" t="n">
        <v>-355164</v>
      </c>
    </row>
    <row r="6" spans="1:3">
      <c r="A6" s="4" t="s">
        <v>432</v>
      </c>
      <c r="B6" s="4" t="s">
        <v>47</v>
      </c>
      <c r="C6" s="4" t="s">
        <v>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6"/>
    <col customWidth="1" max="5" min="5" width="15"/>
    <col customWidth="1" max="6" min="6" width="15"/>
    <col customWidth="1" max="7" min="7" width="14"/>
    <col customWidth="1" max="8" min="8" width="14"/>
    <col customWidth="1" max="9" min="9" width="14"/>
  </cols>
  <sheetData>
    <row r="1" spans="1:9">
      <c r="A1" s="1" t="s">
        <v>433</v>
      </c>
      <c r="B1" s="2" t="s">
        <v>258</v>
      </c>
      <c r="C1" s="2" t="s">
        <v>434</v>
      </c>
      <c r="D1" s="2" t="s">
        <v>435</v>
      </c>
      <c r="E1" s="2" t="s">
        <v>436</v>
      </c>
      <c r="F1" s="2" t="s">
        <v>437</v>
      </c>
      <c r="G1" s="2" t="s">
        <v>438</v>
      </c>
      <c r="H1" s="2" t="s">
        <v>2</v>
      </c>
      <c r="I1" s="2" t="s">
        <v>39</v>
      </c>
    </row>
    <row r="2" spans="1:9">
      <c r="A2" s="4" t="s">
        <v>439</v>
      </c>
      <c r="H2" s="5" t="n">
        <v>29232</v>
      </c>
      <c r="I2" s="4" t="s">
        <v>47</v>
      </c>
    </row>
    <row r="3" spans="1:9">
      <c r="A3" s="4" t="s">
        <v>440</v>
      </c>
    </row>
    <row r="4" spans="1:9">
      <c r="A4" s="4" t="s">
        <v>441</v>
      </c>
      <c r="E4" s="5" t="n">
        <v>12325</v>
      </c>
    </row>
    <row r="5" spans="1:9">
      <c r="A5" s="4" t="s">
        <v>442</v>
      </c>
      <c r="E5" s="4" t="s">
        <v>443</v>
      </c>
    </row>
    <row r="6" spans="1:9">
      <c r="A6" s="4" t="s">
        <v>444</v>
      </c>
      <c r="E6" s="4" t="s">
        <v>445</v>
      </c>
    </row>
    <row r="7" spans="1:9">
      <c r="A7" s="4" t="s">
        <v>446</v>
      </c>
      <c r="E7" s="5" t="n">
        <v>4540</v>
      </c>
      <c r="H7" s="6" t="n">
        <v>0</v>
      </c>
    </row>
    <row r="8" spans="1:9">
      <c r="A8" s="4" t="s">
        <v>439</v>
      </c>
      <c r="H8" s="6" t="n">
        <v>4540</v>
      </c>
    </row>
    <row r="9" spans="1:9">
      <c r="A9" s="4" t="s">
        <v>447</v>
      </c>
    </row>
    <row r="10" spans="1:9">
      <c r="A10" s="4" t="s">
        <v>441</v>
      </c>
      <c r="D10" s="5" t="n">
        <v>21750</v>
      </c>
    </row>
    <row r="11" spans="1:9">
      <c r="A11" s="4" t="s">
        <v>442</v>
      </c>
      <c r="D11" s="4" t="s">
        <v>448</v>
      </c>
    </row>
    <row r="12" spans="1:9">
      <c r="A12" s="4" t="s">
        <v>444</v>
      </c>
      <c r="D12" s="4" t="s">
        <v>449</v>
      </c>
    </row>
    <row r="13" spans="1:9">
      <c r="A13" s="4" t="s">
        <v>446</v>
      </c>
      <c r="D13" s="5" t="n">
        <v>7475</v>
      </c>
      <c r="H13" s="6" t="n">
        <v>0</v>
      </c>
    </row>
    <row r="14" spans="1:9">
      <c r="A14" s="4" t="s">
        <v>439</v>
      </c>
      <c r="H14" s="6" t="n">
        <v>7475</v>
      </c>
    </row>
    <row r="15" spans="1:9">
      <c r="A15" s="4" t="s">
        <v>450</v>
      </c>
    </row>
    <row r="16" spans="1:9">
      <c r="A16" s="4" t="s">
        <v>441</v>
      </c>
      <c r="B16" s="5" t="n">
        <v>7450</v>
      </c>
    </row>
    <row r="17" spans="1:9">
      <c r="A17" s="4" t="s">
        <v>442</v>
      </c>
      <c r="B17" s="4" t="s">
        <v>448</v>
      </c>
    </row>
    <row r="18" spans="1:9">
      <c r="A18" s="4" t="s">
        <v>444</v>
      </c>
      <c r="B18" s="4" t="s">
        <v>451</v>
      </c>
    </row>
    <row r="19" spans="1:9">
      <c r="A19" s="4" t="s">
        <v>446</v>
      </c>
      <c r="B19" s="5" t="n">
        <v>2795</v>
      </c>
      <c r="H19" s="6" t="n">
        <v>248</v>
      </c>
    </row>
    <row r="20" spans="1:9">
      <c r="A20" s="4" t="s">
        <v>439</v>
      </c>
      <c r="H20" s="6" t="n">
        <v>2547</v>
      </c>
    </row>
    <row r="21" spans="1:9">
      <c r="A21" s="4" t="s">
        <v>452</v>
      </c>
    </row>
    <row r="22" spans="1:9">
      <c r="A22" s="4" t="s">
        <v>441</v>
      </c>
      <c r="F22" s="5" t="n">
        <v>35000</v>
      </c>
    </row>
    <row r="23" spans="1:9">
      <c r="A23" s="4" t="s">
        <v>442</v>
      </c>
      <c r="F23" s="4" t="s">
        <v>453</v>
      </c>
    </row>
    <row r="24" spans="1:9">
      <c r="A24" s="4" t="s">
        <v>444</v>
      </c>
      <c r="F24" s="4" t="s">
        <v>454</v>
      </c>
    </row>
    <row r="25" spans="1:9">
      <c r="A25" s="4" t="s">
        <v>446</v>
      </c>
      <c r="F25" s="5" t="n">
        <v>14140</v>
      </c>
      <c r="H25" s="6" t="n">
        <v>52</v>
      </c>
    </row>
    <row r="26" spans="1:9">
      <c r="A26" s="4" t="s">
        <v>439</v>
      </c>
      <c r="H26" s="6" t="n">
        <v>14088</v>
      </c>
    </row>
    <row r="27" spans="1:9">
      <c r="A27" s="4" t="s">
        <v>455</v>
      </c>
    </row>
    <row r="28" spans="1:9">
      <c r="A28" s="4" t="s">
        <v>441</v>
      </c>
      <c r="C28" s="5" t="n">
        <v>25000</v>
      </c>
    </row>
    <row r="29" spans="1:9">
      <c r="A29" s="4" t="s">
        <v>442</v>
      </c>
      <c r="C29" s="4" t="s">
        <v>456</v>
      </c>
    </row>
    <row r="30" spans="1:9">
      <c r="A30" s="4" t="s">
        <v>444</v>
      </c>
      <c r="C30" s="4" t="s">
        <v>457</v>
      </c>
    </row>
    <row r="31" spans="1:9">
      <c r="A31" s="4" t="s">
        <v>458</v>
      </c>
      <c r="C31" s="8" t="n">
        <v>0.5</v>
      </c>
    </row>
    <row r="32" spans="1:9">
      <c r="A32" s="4" t="s">
        <v>459</v>
      </c>
    </row>
    <row r="33" spans="1:9">
      <c r="A33" s="4" t="s">
        <v>441</v>
      </c>
      <c r="C33" s="5" t="n">
        <v>25000</v>
      </c>
    </row>
    <row r="34" spans="1:9">
      <c r="A34" s="4" t="s">
        <v>442</v>
      </c>
      <c r="C34" s="4" t="s">
        <v>456</v>
      </c>
    </row>
    <row r="35" spans="1:9">
      <c r="A35" s="4" t="s">
        <v>444</v>
      </c>
      <c r="C35" s="4" t="s">
        <v>460</v>
      </c>
    </row>
    <row r="36" spans="1:9">
      <c r="A36" s="4" t="s">
        <v>458</v>
      </c>
      <c r="C36" s="8" t="n">
        <v>0.5</v>
      </c>
    </row>
    <row r="37" spans="1:9">
      <c r="A37" s="4" t="s">
        <v>461</v>
      </c>
      <c r="C37" s="5" t="n">
        <v>18000</v>
      </c>
    </row>
    <row r="38" spans="1:9">
      <c r="A38" s="4" t="s">
        <v>462</v>
      </c>
      <c r="C38" s="5" t="n">
        <v>7000</v>
      </c>
    </row>
    <row r="39" spans="1:9">
      <c r="A39" s="4" t="s">
        <v>463</v>
      </c>
    </row>
    <row r="40" spans="1:9">
      <c r="A40" s="4" t="s">
        <v>441</v>
      </c>
      <c r="G40" s="5" t="n">
        <v>75000</v>
      </c>
    </row>
    <row r="41" spans="1:9">
      <c r="A41" s="4" t="s">
        <v>442</v>
      </c>
      <c r="G41" s="4" t="s">
        <v>453</v>
      </c>
    </row>
    <row r="42" spans="1:9">
      <c r="A42" s="4" t="s">
        <v>444</v>
      </c>
      <c r="G42" s="4" t="s">
        <v>464</v>
      </c>
    </row>
    <row r="43" spans="1:9">
      <c r="A43" s="4" t="s">
        <v>446</v>
      </c>
      <c r="G43" s="5" t="n">
        <v>7500</v>
      </c>
      <c r="H43" s="6" t="n">
        <v>6918</v>
      </c>
    </row>
    <row r="44" spans="1:9">
      <c r="A44" s="4" t="s">
        <v>439</v>
      </c>
      <c r="H44" s="6" t="n">
        <v>582</v>
      </c>
    </row>
    <row r="45" spans="1:9">
      <c r="A45" s="4" t="s">
        <v>237</v>
      </c>
      <c r="H45" s="5" t="n">
        <v>55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H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s>
  <sheetData>
    <row r="1" spans="1:60">
      <c r="A1" s="1" t="s">
        <v>465</v>
      </c>
      <c r="B1" s="2" t="s">
        <v>466</v>
      </c>
      <c r="C1" s="2" t="s">
        <v>467</v>
      </c>
      <c r="D1" s="2" t="s">
        <v>468</v>
      </c>
      <c r="E1" s="2" t="s">
        <v>469</v>
      </c>
      <c r="F1" s="2" t="s">
        <v>470</v>
      </c>
      <c r="G1" s="2" t="s">
        <v>471</v>
      </c>
      <c r="H1" s="2" t="s">
        <v>472</v>
      </c>
      <c r="I1" s="2" t="s">
        <v>473</v>
      </c>
      <c r="J1" s="2" t="s">
        <v>251</v>
      </c>
      <c r="K1" s="2" t="s">
        <v>252</v>
      </c>
      <c r="L1" s="2" t="s">
        <v>253</v>
      </c>
      <c r="M1" s="2" t="s">
        <v>254</v>
      </c>
      <c r="N1" s="2" t="s">
        <v>255</v>
      </c>
      <c r="O1" s="2" t="s">
        <v>256</v>
      </c>
      <c r="P1" s="2" t="s">
        <v>257</v>
      </c>
      <c r="Q1" s="2" t="s">
        <v>258</v>
      </c>
      <c r="R1" s="2" t="s">
        <v>259</v>
      </c>
      <c r="S1" s="2" t="s">
        <v>260</v>
      </c>
      <c r="T1" s="2" t="s">
        <v>261</v>
      </c>
      <c r="U1" s="2" t="s">
        <v>262</v>
      </c>
      <c r="V1" s="2" t="s">
        <v>263</v>
      </c>
      <c r="W1" s="2" t="s">
        <v>265</v>
      </c>
      <c r="X1" s="2" t="s">
        <v>266</v>
      </c>
      <c r="Y1" s="2" t="s">
        <v>267</v>
      </c>
      <c r="Z1" s="2" t="s">
        <v>268</v>
      </c>
      <c r="AA1" s="2" t="s">
        <v>269</v>
      </c>
      <c r="AB1" s="2" t="s">
        <v>270</v>
      </c>
      <c r="AC1" s="2" t="s">
        <v>271</v>
      </c>
      <c r="AD1" s="2" t="s">
        <v>272</v>
      </c>
      <c r="AE1" s="2" t="s">
        <v>273</v>
      </c>
      <c r="AF1" s="2" t="s">
        <v>274</v>
      </c>
      <c r="AG1" s="2" t="s">
        <v>275</v>
      </c>
      <c r="AH1" s="2" t="s">
        <v>276</v>
      </c>
      <c r="AI1" s="2" t="s">
        <v>277</v>
      </c>
      <c r="AJ1" s="2" t="s">
        <v>278</v>
      </c>
      <c r="AK1" s="2" t="s">
        <v>279</v>
      </c>
      <c r="AL1" s="2" t="s">
        <v>280</v>
      </c>
      <c r="AM1" s="2" t="s">
        <v>281</v>
      </c>
      <c r="AN1" s="2" t="s">
        <v>282</v>
      </c>
      <c r="AO1" s="2" t="s">
        <v>283</v>
      </c>
      <c r="AP1" s="2" t="s">
        <v>284</v>
      </c>
      <c r="AQ1" s="2" t="s">
        <v>285</v>
      </c>
      <c r="AR1" s="2" t="s">
        <v>286</v>
      </c>
      <c r="AS1" s="2" t="s">
        <v>287</v>
      </c>
      <c r="AT1" s="2" t="s">
        <v>288</v>
      </c>
      <c r="AU1" s="2" t="s">
        <v>289</v>
      </c>
      <c r="AV1" s="2" t="s">
        <v>290</v>
      </c>
      <c r="AW1" s="2" t="s">
        <v>291</v>
      </c>
      <c r="AX1" s="2" t="s">
        <v>292</v>
      </c>
      <c r="AY1" s="2" t="s">
        <v>293</v>
      </c>
      <c r="AZ1" s="2" t="s">
        <v>294</v>
      </c>
      <c r="BA1" s="2" t="s">
        <v>295</v>
      </c>
      <c r="BB1" s="2" t="s">
        <v>296</v>
      </c>
      <c r="BC1" s="2" t="s">
        <v>297</v>
      </c>
      <c r="BD1" s="2" t="s">
        <v>298</v>
      </c>
      <c r="BE1" s="2" t="s">
        <v>299</v>
      </c>
      <c r="BF1" s="2" t="s">
        <v>300</v>
      </c>
      <c r="BG1" s="2" t="s">
        <v>2</v>
      </c>
      <c r="BH1" s="2" t="s">
        <v>39</v>
      </c>
    </row>
    <row r="2" spans="1:60">
      <c r="A2" s="4" t="s">
        <v>306</v>
      </c>
      <c r="BG2" s="5" t="n">
        <v>11200</v>
      </c>
      <c r="BH2" s="4" t="s">
        <v>47</v>
      </c>
    </row>
    <row r="3" spans="1:60">
      <c r="A3" s="4" t="s">
        <v>218</v>
      </c>
    </row>
    <row r="4" spans="1:60">
      <c r="A4" s="4" t="s">
        <v>474</v>
      </c>
      <c r="J4" s="6" t="n">
        <v>29200</v>
      </c>
      <c r="K4" s="6" t="n">
        <v>50000</v>
      </c>
      <c r="L4" s="6" t="n">
        <v>50000</v>
      </c>
      <c r="M4" s="6" t="n">
        <v>50000</v>
      </c>
      <c r="N4" s="6" t="n">
        <v>50000</v>
      </c>
      <c r="O4" s="6" t="n">
        <v>75000</v>
      </c>
      <c r="P4" s="6" t="n">
        <v>60000</v>
      </c>
      <c r="Q4" s="6" t="n">
        <v>32000</v>
      </c>
      <c r="R4" s="6" t="n">
        <v>20000</v>
      </c>
      <c r="S4" s="6" t="n">
        <v>100000</v>
      </c>
      <c r="T4" s="6" t="n">
        <v>25000</v>
      </c>
      <c r="U4" s="6" t="n">
        <v>75000</v>
      </c>
      <c r="V4" s="6" t="n">
        <v>75000</v>
      </c>
      <c r="W4" s="6" t="n">
        <v>75000</v>
      </c>
      <c r="X4" s="6" t="n">
        <v>75000</v>
      </c>
      <c r="Y4" s="6" t="n">
        <v>28000</v>
      </c>
      <c r="Z4" s="6" t="n">
        <v>22000</v>
      </c>
      <c r="AA4" s="6" t="n">
        <v>25000</v>
      </c>
      <c r="AB4" s="6" t="n">
        <v>200000</v>
      </c>
      <c r="AC4" s="6" t="n">
        <v>30000</v>
      </c>
      <c r="AD4" s="6" t="n">
        <v>40000</v>
      </c>
      <c r="AE4" s="6" t="n">
        <v>20000</v>
      </c>
      <c r="AF4" s="6" t="n">
        <v>75000</v>
      </c>
      <c r="AG4" s="6" t="n">
        <v>4000</v>
      </c>
      <c r="AH4" s="6" t="n">
        <v>50000</v>
      </c>
      <c r="AI4" s="6" t="n">
        <v>60000</v>
      </c>
      <c r="AJ4" s="6" t="n">
        <v>200000</v>
      </c>
      <c r="AK4" s="6" t="n">
        <v>10000</v>
      </c>
      <c r="AL4" s="6" t="n">
        <v>100000</v>
      </c>
      <c r="AM4" s="6" t="n">
        <v>50000</v>
      </c>
      <c r="AN4" s="6" t="n">
        <v>60000</v>
      </c>
      <c r="AO4" s="6" t="n">
        <v>8000</v>
      </c>
      <c r="AP4" s="6" t="n">
        <v>60000</v>
      </c>
      <c r="AQ4" s="6" t="n">
        <v>100000</v>
      </c>
      <c r="AR4" s="6" t="n">
        <v>140000</v>
      </c>
      <c r="AS4" s="6" t="n">
        <v>60000</v>
      </c>
      <c r="AT4" s="6" t="n">
        <v>100000</v>
      </c>
      <c r="AU4" s="6" t="n">
        <v>20000</v>
      </c>
      <c r="AV4" s="6" t="n">
        <v>140000</v>
      </c>
      <c r="AW4" s="6" t="n">
        <v>60000</v>
      </c>
      <c r="AX4" s="6" t="n">
        <v>140000</v>
      </c>
      <c r="AY4" s="6" t="n">
        <v>60000</v>
      </c>
      <c r="AZ4" s="6" t="n">
        <v>150000</v>
      </c>
      <c r="BA4" s="6" t="n">
        <v>10000</v>
      </c>
      <c r="BB4" s="6" t="n">
        <v>140000</v>
      </c>
      <c r="BC4" s="6" t="n">
        <v>60000</v>
      </c>
      <c r="BD4" s="6" t="n">
        <v>10000</v>
      </c>
      <c r="BE4" s="6" t="n">
        <v>100000</v>
      </c>
      <c r="BF4" s="6" t="n">
        <v>20000</v>
      </c>
    </row>
    <row r="5" spans="1:60">
      <c r="A5" s="4" t="s">
        <v>475</v>
      </c>
      <c r="J5" s="8" t="n">
        <v>0.1</v>
      </c>
      <c r="K5" s="8" t="n">
        <v>0.5</v>
      </c>
      <c r="L5" s="8" t="n">
        <v>0.5</v>
      </c>
      <c r="N5" s="8" t="n">
        <v>0.5</v>
      </c>
      <c r="O5" s="8" t="n">
        <v>0.1</v>
      </c>
      <c r="P5" s="8" t="n">
        <v>0.5</v>
      </c>
      <c r="Q5" s="8" t="n">
        <v>0.1</v>
      </c>
      <c r="R5" s="8" t="n">
        <v>0.5</v>
      </c>
      <c r="S5" s="8" t="n">
        <v>0.2</v>
      </c>
      <c r="T5" s="8" t="n">
        <v>0.2</v>
      </c>
      <c r="U5" s="8" t="n">
        <v>0.2</v>
      </c>
      <c r="V5" s="8" t="n">
        <v>0.5</v>
      </c>
      <c r="Y5" s="8" t="n">
        <v>0.1</v>
      </c>
      <c r="Z5" s="8" t="n">
        <v>0.1</v>
      </c>
      <c r="AC5" s="8" t="n">
        <v>0.25</v>
      </c>
      <c r="AD5" s="8" t="n">
        <v>0.1</v>
      </c>
      <c r="AE5" s="8" t="n">
        <v>0.1</v>
      </c>
      <c r="AG5" s="8" t="n">
        <v>0.1</v>
      </c>
      <c r="AH5" s="8" t="n">
        <v>0.1</v>
      </c>
      <c r="AI5" s="8" t="n">
        <v>0.1</v>
      </c>
      <c r="AJ5" s="8" t="n">
        <v>0.5</v>
      </c>
      <c r="AK5" s="8" t="n">
        <v>0.1</v>
      </c>
      <c r="AM5" s="8" t="n">
        <v>0.1</v>
      </c>
      <c r="AN5" s="8" t="n">
        <v>0.1</v>
      </c>
      <c r="AO5" s="8" t="n">
        <v>0.25</v>
      </c>
      <c r="AP5" s="8" t="n">
        <v>0.1</v>
      </c>
      <c r="AR5" s="8" t="n">
        <v>0.25</v>
      </c>
      <c r="AS5" s="8" t="n">
        <v>0.25</v>
      </c>
      <c r="AU5" s="8" t="n">
        <v>0.1</v>
      </c>
      <c r="AV5" s="8" t="n">
        <v>0.25</v>
      </c>
      <c r="AW5" s="8" t="n">
        <v>0.25</v>
      </c>
      <c r="AX5" s="8" t="n">
        <v>0.25</v>
      </c>
      <c r="AY5" s="8" t="n">
        <v>0.25</v>
      </c>
      <c r="AZ5" s="8" t="n">
        <v>0.17</v>
      </c>
      <c r="BA5" s="8" t="n">
        <v>0.25</v>
      </c>
      <c r="BB5" s="8" t="n">
        <v>0.25</v>
      </c>
      <c r="BC5" s="8" t="n">
        <v>0.25</v>
      </c>
      <c r="BD5" s="8" t="n">
        <v>0.25</v>
      </c>
      <c r="BF5" s="8" t="n">
        <v>0.25</v>
      </c>
    </row>
    <row r="6" spans="1:60">
      <c r="A6" s="4" t="s">
        <v>476</v>
      </c>
      <c r="J6" s="4" t="s">
        <v>225</v>
      </c>
      <c r="K6" s="4" t="s">
        <v>225</v>
      </c>
      <c r="L6" s="4" t="s">
        <v>225</v>
      </c>
      <c r="M6" s="4" t="s">
        <v>225</v>
      </c>
      <c r="N6" s="4" t="s">
        <v>225</v>
      </c>
      <c r="O6" s="4" t="s">
        <v>225</v>
      </c>
      <c r="P6" s="4" t="s">
        <v>225</v>
      </c>
      <c r="Q6" s="4" t="s">
        <v>225</v>
      </c>
      <c r="R6" s="4" t="s">
        <v>225</v>
      </c>
      <c r="S6" s="4" t="s">
        <v>225</v>
      </c>
      <c r="T6" s="4" t="s">
        <v>225</v>
      </c>
      <c r="U6" s="4" t="s">
        <v>225</v>
      </c>
      <c r="V6" s="4" t="s">
        <v>225</v>
      </c>
      <c r="Y6" s="4" t="s">
        <v>225</v>
      </c>
      <c r="Z6" s="4" t="s">
        <v>225</v>
      </c>
      <c r="AC6" s="4" t="s">
        <v>225</v>
      </c>
      <c r="AD6" s="4" t="s">
        <v>225</v>
      </c>
      <c r="AE6" s="4" t="s">
        <v>225</v>
      </c>
      <c r="AG6" s="4" t="s">
        <v>225</v>
      </c>
      <c r="AH6" s="4" t="s">
        <v>225</v>
      </c>
      <c r="AI6" s="4" t="s">
        <v>225</v>
      </c>
      <c r="AJ6" s="4" t="s">
        <v>225</v>
      </c>
      <c r="AK6" s="4" t="s">
        <v>225</v>
      </c>
      <c r="AL6" s="4" t="s">
        <v>225</v>
      </c>
      <c r="AM6" s="4" t="s">
        <v>225</v>
      </c>
      <c r="AN6" s="4" t="s">
        <v>225</v>
      </c>
      <c r="AO6" s="4" t="s">
        <v>225</v>
      </c>
      <c r="AP6" s="4" t="s">
        <v>225</v>
      </c>
      <c r="AQ6" s="4" t="s">
        <v>225</v>
      </c>
      <c r="AR6" s="4" t="s">
        <v>225</v>
      </c>
      <c r="AS6" s="4" t="s">
        <v>225</v>
      </c>
      <c r="AT6" s="4" t="s">
        <v>225</v>
      </c>
      <c r="AU6" s="4" t="s">
        <v>225</v>
      </c>
      <c r="AV6" s="4" t="s">
        <v>225</v>
      </c>
      <c r="AW6" s="4" t="s">
        <v>225</v>
      </c>
      <c r="AX6" s="4" t="s">
        <v>225</v>
      </c>
      <c r="AY6" s="4" t="s">
        <v>225</v>
      </c>
      <c r="AZ6" s="4" t="s">
        <v>225</v>
      </c>
      <c r="BA6" s="4" t="s">
        <v>225</v>
      </c>
      <c r="BB6" s="4" t="s">
        <v>225</v>
      </c>
      <c r="BC6" s="4" t="s">
        <v>225</v>
      </c>
      <c r="BD6" s="4" t="s">
        <v>225</v>
      </c>
      <c r="BE6" s="4" t="s">
        <v>225</v>
      </c>
      <c r="BF6" s="4" t="s">
        <v>225</v>
      </c>
    </row>
    <row r="7" spans="1:60">
      <c r="A7" s="4" t="s">
        <v>315</v>
      </c>
      <c r="M7" s="8" t="n">
        <v>0.5</v>
      </c>
      <c r="AI7" s="8" t="n">
        <v>0.25</v>
      </c>
    </row>
    <row r="8" spans="1:60">
      <c r="A8" s="4" t="s">
        <v>316</v>
      </c>
      <c r="J8" s="5" t="n">
        <v>4188</v>
      </c>
      <c r="K8" s="5" t="n">
        <v>12935</v>
      </c>
      <c r="L8" s="5" t="n">
        <v>12934</v>
      </c>
      <c r="M8" s="5" t="n">
        <v>15625</v>
      </c>
      <c r="N8" s="5" t="n">
        <v>12954</v>
      </c>
      <c r="O8" s="5" t="n">
        <v>4188</v>
      </c>
      <c r="P8" s="5" t="n">
        <v>24089</v>
      </c>
      <c r="Q8" s="5" t="n">
        <v>2145</v>
      </c>
      <c r="R8" s="5" t="n">
        <v>7463</v>
      </c>
      <c r="S8" s="5" t="n">
        <v>14569</v>
      </c>
      <c r="T8" s="5" t="n">
        <v>14569</v>
      </c>
      <c r="U8" s="5" t="n">
        <v>14569</v>
      </c>
      <c r="V8" s="5" t="n">
        <v>21457</v>
      </c>
      <c r="W8" s="5" t="n">
        <v>26786</v>
      </c>
      <c r="X8" s="5" t="n">
        <v>26786</v>
      </c>
      <c r="Y8" s="5" t="n">
        <v>11334</v>
      </c>
      <c r="Z8" s="5" t="n">
        <v>11334</v>
      </c>
      <c r="AA8" s="5" t="n">
        <v>80357</v>
      </c>
      <c r="AB8" s="5" t="n">
        <v>80357</v>
      </c>
      <c r="AC8" s="5" t="n">
        <v>10750</v>
      </c>
      <c r="AD8" s="5" t="n">
        <v>5339</v>
      </c>
      <c r="AE8" s="5" t="n">
        <v>2669</v>
      </c>
      <c r="AF8" s="5" t="n">
        <v>26786</v>
      </c>
      <c r="AG8" s="5" t="n">
        <v>534</v>
      </c>
      <c r="AH8" s="5" t="n">
        <v>4068</v>
      </c>
      <c r="AI8" s="5" t="n">
        <v>11334</v>
      </c>
      <c r="AJ8" s="5" t="n">
        <v>66530</v>
      </c>
      <c r="AK8" s="5" t="n">
        <v>1325</v>
      </c>
      <c r="AL8" s="5" t="n">
        <v>17076</v>
      </c>
      <c r="AM8" s="5" t="n">
        <v>4054</v>
      </c>
      <c r="AN8" s="5" t="n">
        <v>6394</v>
      </c>
      <c r="AO8" s="5" t="n">
        <v>2888</v>
      </c>
      <c r="AP8" s="5" t="n">
        <v>6394</v>
      </c>
      <c r="AQ8" s="5" t="n">
        <v>17076</v>
      </c>
      <c r="AR8" s="5" t="n">
        <v>13190</v>
      </c>
      <c r="AS8" s="5" t="n">
        <v>8324</v>
      </c>
      <c r="AT8" s="5" t="n">
        <v>17076</v>
      </c>
      <c r="AU8" s="5" t="n">
        <v>2686</v>
      </c>
      <c r="AV8" s="5" t="n">
        <v>13190</v>
      </c>
      <c r="AW8" s="5" t="n">
        <v>8324</v>
      </c>
      <c r="AX8" s="5" t="n">
        <v>13190</v>
      </c>
      <c r="AY8" s="5" t="n">
        <v>8324</v>
      </c>
      <c r="AZ8" s="5" t="n">
        <v>8769</v>
      </c>
      <c r="BA8" s="5" t="n">
        <v>1387</v>
      </c>
      <c r="BB8" s="5" t="n">
        <v>13190</v>
      </c>
      <c r="BC8" s="5" t="n">
        <v>8324</v>
      </c>
      <c r="BD8" s="5" t="n">
        <v>1391</v>
      </c>
      <c r="BE8" s="5" t="n">
        <v>17076</v>
      </c>
      <c r="BF8" s="5" t="n">
        <v>2792</v>
      </c>
    </row>
    <row r="9" spans="1:60">
      <c r="A9" s="4" t="s">
        <v>317</v>
      </c>
      <c r="J9" s="6" t="n">
        <v>3720</v>
      </c>
      <c r="K9" s="6" t="n">
        <v>4303</v>
      </c>
      <c r="L9" s="6" t="n">
        <v>4306</v>
      </c>
      <c r="N9" s="6" t="n">
        <v>4273</v>
      </c>
      <c r="O9" s="6" t="n">
        <v>3720</v>
      </c>
      <c r="P9" s="6" t="n">
        <v>6877</v>
      </c>
      <c r="Q9" s="6" t="n">
        <v>1833</v>
      </c>
      <c r="R9" s="5" t="n">
        <v>2537</v>
      </c>
      <c r="S9" s="6" t="n">
        <v>14504</v>
      </c>
      <c r="T9" s="6" t="n">
        <v>14504</v>
      </c>
      <c r="U9" s="6" t="n">
        <v>14504</v>
      </c>
      <c r="V9" s="6" t="n">
        <v>7460</v>
      </c>
      <c r="Y9" s="6" t="n">
        <v>9984</v>
      </c>
      <c r="Z9" s="6" t="n">
        <v>9984</v>
      </c>
      <c r="AC9" s="5" t="n">
        <v>4250</v>
      </c>
      <c r="AD9" s="5" t="n">
        <v>4661</v>
      </c>
      <c r="AE9" s="5" t="n">
        <v>2331</v>
      </c>
      <c r="AG9" s="5" t="n">
        <v>466</v>
      </c>
      <c r="AH9" s="6" t="n">
        <v>3551</v>
      </c>
      <c r="AI9" s="6" t="n">
        <v>9984</v>
      </c>
      <c r="AJ9" s="6" t="n">
        <v>23490</v>
      </c>
      <c r="AK9" s="5" t="n">
        <v>1175</v>
      </c>
      <c r="AL9" s="6" t="n">
        <v>9059</v>
      </c>
      <c r="AM9" s="6" t="n">
        <v>3582</v>
      </c>
      <c r="AN9" s="6" t="n">
        <v>5534</v>
      </c>
      <c r="AO9" s="5" t="n">
        <v>1112</v>
      </c>
      <c r="AP9" s="6" t="n">
        <v>5534</v>
      </c>
      <c r="AQ9" s="6" t="n">
        <v>9059</v>
      </c>
      <c r="AR9" s="6" t="n">
        <v>10578</v>
      </c>
      <c r="AS9" s="5" t="n">
        <v>6676</v>
      </c>
      <c r="AT9" s="6" t="n">
        <v>9059</v>
      </c>
      <c r="AU9" s="5" t="n">
        <v>2314</v>
      </c>
      <c r="AV9" s="6" t="n">
        <v>10578</v>
      </c>
      <c r="AW9" s="5" t="n">
        <v>6676</v>
      </c>
      <c r="AX9" s="6" t="n">
        <v>10578</v>
      </c>
      <c r="AY9" s="5" t="n">
        <v>6676</v>
      </c>
      <c r="AZ9" s="6" t="n">
        <v>10970</v>
      </c>
      <c r="BA9" s="5" t="n">
        <v>1113</v>
      </c>
      <c r="BB9" s="6" t="n">
        <v>10578</v>
      </c>
      <c r="BC9" s="5" t="n">
        <v>6676</v>
      </c>
      <c r="BD9" s="5" t="n">
        <v>1109</v>
      </c>
      <c r="BE9" s="6" t="n">
        <v>9059</v>
      </c>
      <c r="BF9" s="5" t="n">
        <v>2208</v>
      </c>
    </row>
    <row r="10" spans="1:60">
      <c r="A10" s="4" t="s">
        <v>318</v>
      </c>
      <c r="J10" s="5" t="n">
        <v>2513</v>
      </c>
      <c r="K10" s="5" t="n">
        <v>7761</v>
      </c>
      <c r="L10" s="5" t="n">
        <v>7760</v>
      </c>
      <c r="M10" s="5" t="n">
        <v>9375</v>
      </c>
      <c r="N10" s="5" t="n">
        <v>7773</v>
      </c>
      <c r="O10" s="5" t="n">
        <v>2513</v>
      </c>
      <c r="P10" s="5" t="n">
        <v>9034</v>
      </c>
      <c r="Q10" s="5" t="n">
        <v>4022</v>
      </c>
      <c r="S10" s="5" t="n">
        <v>10927</v>
      </c>
      <c r="T10" s="5" t="n">
        <v>10927</v>
      </c>
      <c r="U10" s="5" t="n">
        <v>10927</v>
      </c>
      <c r="V10" s="5" t="n">
        <v>8583</v>
      </c>
      <c r="W10" s="5" t="n">
        <v>10714</v>
      </c>
      <c r="X10" s="5" t="n">
        <v>10714</v>
      </c>
      <c r="Y10" s="5" t="n">
        <v>6182</v>
      </c>
      <c r="Z10" s="5" t="n">
        <v>6182</v>
      </c>
      <c r="AA10" s="5" t="n">
        <v>32143</v>
      </c>
      <c r="AB10" s="5" t="n">
        <v>32143</v>
      </c>
      <c r="AF10" s="5" t="n">
        <v>10714</v>
      </c>
      <c r="AH10" s="5" t="n">
        <v>4881</v>
      </c>
      <c r="AI10" s="5" t="n">
        <v>6182</v>
      </c>
      <c r="AJ10" s="5" t="n">
        <v>9980</v>
      </c>
      <c r="AL10" s="5" t="n">
        <v>6365</v>
      </c>
      <c r="AM10" s="5" t="n">
        <v>4864</v>
      </c>
      <c r="AN10" s="5" t="n">
        <v>3072</v>
      </c>
      <c r="AP10" s="5" t="n">
        <v>3072</v>
      </c>
      <c r="AQ10" s="5" t="n">
        <v>6365</v>
      </c>
      <c r="AR10" s="5" t="n">
        <v>11232</v>
      </c>
      <c r="AT10" s="5" t="n">
        <v>6365</v>
      </c>
      <c r="AV10" s="5" t="n">
        <v>11232</v>
      </c>
      <c r="AX10" s="5" t="n">
        <v>11232</v>
      </c>
      <c r="AZ10" s="5" t="n">
        <v>5261</v>
      </c>
      <c r="BB10" s="5" t="n">
        <v>11232</v>
      </c>
      <c r="BE10" s="5" t="n">
        <v>6365</v>
      </c>
      <c r="BH10" s="5" t="n">
        <v>46037</v>
      </c>
    </row>
    <row r="11" spans="1:60">
      <c r="A11" s="4" t="s">
        <v>477</v>
      </c>
    </row>
    <row r="12" spans="1:60">
      <c r="A12" s="4" t="s">
        <v>474</v>
      </c>
      <c r="B12" s="6" t="n">
        <v>10000</v>
      </c>
      <c r="C12" s="6" t="n">
        <v>100000</v>
      </c>
      <c r="E12" s="6" t="n">
        <v>20000</v>
      </c>
      <c r="G12" s="6" t="n">
        <v>50000</v>
      </c>
      <c r="H12" s="6" t="n">
        <v>35000</v>
      </c>
    </row>
    <row r="13" spans="1:60">
      <c r="A13" s="4" t="s">
        <v>478</v>
      </c>
      <c r="B13" s="5" t="n">
        <v>2500</v>
      </c>
      <c r="C13" s="5" t="n">
        <v>50000</v>
      </c>
      <c r="E13" s="5" t="n">
        <v>10000</v>
      </c>
      <c r="G13" s="5" t="n">
        <v>25000</v>
      </c>
      <c r="H13" s="5" t="n">
        <v>17500</v>
      </c>
    </row>
    <row r="14" spans="1:60">
      <c r="A14" s="4" t="s">
        <v>479</v>
      </c>
      <c r="B14" s="6" t="n">
        <v>10000</v>
      </c>
      <c r="C14" s="6" t="n">
        <v>100000</v>
      </c>
      <c r="E14" s="6" t="n">
        <v>20000</v>
      </c>
      <c r="G14" s="6" t="n">
        <v>50000</v>
      </c>
    </row>
    <row r="15" spans="1:60">
      <c r="A15" s="4" t="s">
        <v>475</v>
      </c>
      <c r="B15" s="8" t="n">
        <v>0.25</v>
      </c>
      <c r="C15" s="8" t="n">
        <v>0.5</v>
      </c>
      <c r="E15" s="8" t="n">
        <v>0.5</v>
      </c>
      <c r="G15" s="8" t="n">
        <v>0.5</v>
      </c>
    </row>
    <row r="16" spans="1:60">
      <c r="A16" s="4" t="s">
        <v>476</v>
      </c>
      <c r="B16" s="4" t="s">
        <v>225</v>
      </c>
      <c r="C16" s="4" t="s">
        <v>225</v>
      </c>
      <c r="E16" s="4" t="s">
        <v>225</v>
      </c>
      <c r="G16" s="4" t="s">
        <v>225</v>
      </c>
    </row>
    <row r="17" spans="1:60">
      <c r="A17" s="4" t="s">
        <v>480</v>
      </c>
      <c r="B17" s="5" t="n">
        <v>2478</v>
      </c>
      <c r="C17" s="5" t="n">
        <v>37863</v>
      </c>
      <c r="E17" s="5" t="n">
        <v>7573</v>
      </c>
      <c r="G17" s="5" t="n">
        <v>18932</v>
      </c>
    </row>
    <row r="18" spans="1:60">
      <c r="A18" s="4" t="s">
        <v>315</v>
      </c>
      <c r="B18" s="8" t="n">
        <v>0.5</v>
      </c>
      <c r="C18" s="8" t="n">
        <v>0.5</v>
      </c>
      <c r="E18" s="8" t="n">
        <v>0.5</v>
      </c>
      <c r="G18" s="8" t="n">
        <v>0.5</v>
      </c>
      <c r="H18" s="8" t="n">
        <v>0.5</v>
      </c>
    </row>
    <row r="19" spans="1:60">
      <c r="A19" s="4" t="s">
        <v>316</v>
      </c>
      <c r="B19" s="5" t="n">
        <v>1261</v>
      </c>
      <c r="C19" s="5" t="n">
        <v>18932</v>
      </c>
      <c r="E19" s="5" t="n">
        <v>6213</v>
      </c>
      <c r="G19" s="5" t="n">
        <v>9446</v>
      </c>
      <c r="H19" s="5" t="n">
        <v>9875</v>
      </c>
    </row>
    <row r="20" spans="1:60">
      <c r="A20" s="4" t="s">
        <v>317</v>
      </c>
      <c r="B20" s="5" t="n">
        <v>1239</v>
      </c>
      <c r="C20" s="6" t="n">
        <v>17426</v>
      </c>
      <c r="E20" s="5" t="n">
        <v>3787</v>
      </c>
      <c r="G20" s="6" t="n">
        <v>8750</v>
      </c>
    </row>
    <row r="21" spans="1:60">
      <c r="A21" s="4" t="s">
        <v>376</v>
      </c>
      <c r="B21" s="6" t="n">
        <v>45000</v>
      </c>
      <c r="D21" s="6" t="n">
        <v>95000</v>
      </c>
      <c r="I21" s="6" t="n">
        <v>400000</v>
      </c>
    </row>
    <row r="22" spans="1:60">
      <c r="A22" s="4" t="s">
        <v>377</v>
      </c>
      <c r="B22" s="5" t="n">
        <v>4500</v>
      </c>
      <c r="D22" s="5" t="n">
        <v>9500</v>
      </c>
      <c r="I22" s="5" t="n">
        <v>40000</v>
      </c>
    </row>
    <row r="23" spans="1:60">
      <c r="A23" s="4" t="s">
        <v>306</v>
      </c>
      <c r="B23" s="5" t="n">
        <v>4500</v>
      </c>
      <c r="D23" s="5" t="n">
        <v>9500</v>
      </c>
      <c r="I23" s="5" t="n">
        <v>40000</v>
      </c>
    </row>
    <row r="24" spans="1:60">
      <c r="A24" s="4" t="s">
        <v>318</v>
      </c>
      <c r="C24" s="5" t="n">
        <v>13642</v>
      </c>
      <c r="G24" s="5" t="n">
        <v>6804</v>
      </c>
      <c r="H24" s="5" t="n">
        <v>7625</v>
      </c>
    </row>
    <row r="25" spans="1:60">
      <c r="A25" s="4" t="s">
        <v>481</v>
      </c>
      <c r="C25" s="4" t="s">
        <v>482</v>
      </c>
      <c r="G25" s="4" t="s">
        <v>482</v>
      </c>
      <c r="H25" s="4" t="s">
        <v>483</v>
      </c>
    </row>
    <row r="26" spans="1:60">
      <c r="A26" s="4" t="s">
        <v>484</v>
      </c>
    </row>
    <row r="27" spans="1:60">
      <c r="A27" s="4" t="s">
        <v>485</v>
      </c>
      <c r="B27" s="4" t="s">
        <v>336</v>
      </c>
      <c r="C27" s="4" t="s">
        <v>336</v>
      </c>
      <c r="E27" s="4" t="s">
        <v>336</v>
      </c>
      <c r="G27" s="4" t="s">
        <v>336</v>
      </c>
      <c r="H27" s="4" t="s">
        <v>344</v>
      </c>
    </row>
    <row r="28" spans="1:60">
      <c r="A28" s="4" t="s">
        <v>486</v>
      </c>
    </row>
    <row r="29" spans="1:60">
      <c r="A29" s="4" t="s">
        <v>485</v>
      </c>
      <c r="B29" s="4" t="s">
        <v>355</v>
      </c>
      <c r="C29" s="4" t="s">
        <v>355</v>
      </c>
      <c r="E29" s="4" t="s">
        <v>355</v>
      </c>
      <c r="G29" s="4" t="s">
        <v>355</v>
      </c>
      <c r="H29" s="4" t="s">
        <v>487</v>
      </c>
    </row>
    <row r="30" spans="1:60">
      <c r="A30" s="4" t="s">
        <v>488</v>
      </c>
    </row>
    <row r="31" spans="1:60">
      <c r="A31" s="4" t="s">
        <v>376</v>
      </c>
      <c r="F31" s="6" t="n">
        <v>48000</v>
      </c>
    </row>
    <row r="32" spans="1:60">
      <c r="A32" s="4" t="s">
        <v>377</v>
      </c>
      <c r="F32" s="5" t="n">
        <v>6000</v>
      </c>
    </row>
    <row r="33" spans="1:60">
      <c r="A33" s="4" t="s">
        <v>306</v>
      </c>
      <c r="F33" s="5" t="n">
        <v>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593747</v>
      </c>
      <c r="C4" s="5" t="n">
        <v>-1224188</v>
      </c>
    </row>
    <row r="5" spans="1:3">
      <c r="A5" s="4" t="s">
        <v>77</v>
      </c>
      <c r="B5" s="6" t="n">
        <v>-593747</v>
      </c>
      <c r="C5" s="6" t="n">
        <v>-1224188</v>
      </c>
    </row>
    <row r="6" spans="1:3">
      <c r="A6" s="4" t="s">
        <v>78</v>
      </c>
      <c r="B6" s="6" t="n">
        <v>-593747</v>
      </c>
      <c r="C6" s="6" t="n">
        <v>-1224188</v>
      </c>
    </row>
    <row r="7" spans="1:3">
      <c r="A7" s="4" t="s">
        <v>79</v>
      </c>
      <c r="B7" s="6" t="n">
        <v>-87660</v>
      </c>
      <c r="C7" s="4" t="s">
        <v>47</v>
      </c>
    </row>
    <row r="8" spans="1:3">
      <c r="A8" s="4" t="s">
        <v>80</v>
      </c>
      <c r="B8" s="4" t="s">
        <v>47</v>
      </c>
      <c r="C8" s="6" t="n">
        <v>-166330</v>
      </c>
    </row>
    <row r="9" spans="1:3">
      <c r="A9" s="4" t="s">
        <v>81</v>
      </c>
      <c r="B9" s="6" t="n">
        <v>-87660</v>
      </c>
      <c r="C9" s="6" t="n">
        <v>-166330</v>
      </c>
    </row>
    <row r="10" spans="1:3">
      <c r="A10" s="4" t="s">
        <v>82</v>
      </c>
      <c r="B10" s="5" t="n">
        <v>-681407</v>
      </c>
      <c r="C10" s="5" t="n">
        <v>-1390518</v>
      </c>
    </row>
    <row r="11" spans="1:3">
      <c r="A11" s="4" t="s">
        <v>83</v>
      </c>
      <c r="B11" s="8" t="n">
        <v>-0.04</v>
      </c>
      <c r="C11" s="8" t="n">
        <v>-0.12</v>
      </c>
    </row>
    <row r="12" spans="1:3">
      <c r="A12" s="4" t="s">
        <v>84</v>
      </c>
      <c r="B12" s="6" t="n">
        <v>15319906</v>
      </c>
      <c r="C12" s="6" t="n">
        <v>12025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3"/>
    <col customWidth="1" max="6" min="6" width="29"/>
    <col customWidth="1" max="7" min="7" width="11"/>
  </cols>
  <sheetData>
    <row r="1" spans="1:7">
      <c r="A1" s="1" t="s">
        <v>85</v>
      </c>
      <c r="B1" s="2" t="s">
        <v>86</v>
      </c>
      <c r="C1" s="2" t="s">
        <v>87</v>
      </c>
      <c r="D1" s="2" t="s">
        <v>88</v>
      </c>
      <c r="E1" s="2" t="s">
        <v>89</v>
      </c>
      <c r="F1" s="2" t="s">
        <v>90</v>
      </c>
      <c r="G1" s="2" t="s">
        <v>91</v>
      </c>
    </row>
    <row r="2" spans="1:7">
      <c r="A2" s="4" t="s">
        <v>92</v>
      </c>
      <c r="B2" s="5" t="n">
        <v>28</v>
      </c>
      <c r="C2" s="5" t="n">
        <v>11315</v>
      </c>
      <c r="D2" s="5" t="n">
        <v>3042163</v>
      </c>
      <c r="E2" s="4" t="s">
        <v>47</v>
      </c>
      <c r="F2" s="5" t="n">
        <v>-3306947</v>
      </c>
      <c r="G2" s="5" t="n">
        <v>-253441</v>
      </c>
    </row>
    <row r="3" spans="1:7">
      <c r="A3" s="4" t="s">
        <v>93</v>
      </c>
      <c r="B3" s="6" t="n">
        <v>28000</v>
      </c>
      <c r="C3" s="6" t="n">
        <v>11314651</v>
      </c>
    </row>
    <row r="4" spans="1:7">
      <c r="A4" s="4" t="s">
        <v>94</v>
      </c>
      <c r="B4" s="4" t="s">
        <v>47</v>
      </c>
      <c r="C4" s="5" t="n">
        <v>700</v>
      </c>
      <c r="D4" s="6" t="n">
        <v>156027</v>
      </c>
      <c r="E4" s="4" t="s">
        <v>47</v>
      </c>
      <c r="F4" s="4" t="s">
        <v>47</v>
      </c>
      <c r="G4" s="6" t="n">
        <v>156727</v>
      </c>
    </row>
    <row r="5" spans="1:7">
      <c r="A5" s="4" t="s">
        <v>95</v>
      </c>
      <c r="B5" s="4" t="s">
        <v>47</v>
      </c>
      <c r="C5" s="6" t="n">
        <v>700000</v>
      </c>
    </row>
    <row r="6" spans="1:7">
      <c r="A6" s="4" t="s">
        <v>96</v>
      </c>
      <c r="B6" s="4" t="s">
        <v>47</v>
      </c>
      <c r="C6" s="5" t="n">
        <v>1063</v>
      </c>
      <c r="D6" s="6" t="n">
        <v>495437</v>
      </c>
      <c r="E6" s="4" t="s">
        <v>47</v>
      </c>
      <c r="F6" s="4" t="s">
        <v>47</v>
      </c>
      <c r="G6" s="6" t="n">
        <v>496500</v>
      </c>
    </row>
    <row r="7" spans="1:7">
      <c r="A7" s="4" t="s">
        <v>97</v>
      </c>
      <c r="B7" s="4" t="s">
        <v>47</v>
      </c>
      <c r="C7" s="6" t="n">
        <v>1063000</v>
      </c>
    </row>
    <row r="8" spans="1:7">
      <c r="A8" s="4" t="s">
        <v>98</v>
      </c>
      <c r="B8" s="4" t="s">
        <v>47</v>
      </c>
      <c r="C8" s="5" t="n">
        <v>1242</v>
      </c>
      <c r="D8" s="6" t="n">
        <v>619883</v>
      </c>
      <c r="E8" s="4" t="s">
        <v>47</v>
      </c>
      <c r="F8" s="4" t="s">
        <v>47</v>
      </c>
      <c r="G8" s="6" t="n">
        <v>621125</v>
      </c>
    </row>
    <row r="9" spans="1:7">
      <c r="A9" s="4" t="s">
        <v>99</v>
      </c>
      <c r="B9" s="4" t="s">
        <v>47</v>
      </c>
      <c r="C9" s="6" t="n">
        <v>1242250</v>
      </c>
    </row>
    <row r="10" spans="1:7">
      <c r="A10" s="4" t="s">
        <v>100</v>
      </c>
      <c r="B10" s="4" t="s">
        <v>47</v>
      </c>
      <c r="C10" s="4" t="s">
        <v>47</v>
      </c>
      <c r="D10" s="4" t="s">
        <v>47</v>
      </c>
      <c r="E10" s="4" t="s">
        <v>47</v>
      </c>
      <c r="F10" s="6" t="n">
        <v>-1390518</v>
      </c>
      <c r="G10" s="6" t="n">
        <v>-1390518</v>
      </c>
    </row>
    <row r="11" spans="1:7">
      <c r="A11" s="4" t="s">
        <v>101</v>
      </c>
      <c r="B11" s="5" t="n">
        <v>28</v>
      </c>
      <c r="C11" s="5" t="n">
        <v>14320</v>
      </c>
      <c r="D11" s="6" t="n">
        <v>4313510</v>
      </c>
      <c r="E11" s="4" t="s">
        <v>47</v>
      </c>
      <c r="F11" s="6" t="n">
        <v>-4697465</v>
      </c>
      <c r="G11" s="6" t="n">
        <v>-369607</v>
      </c>
    </row>
    <row r="12" spans="1:7">
      <c r="A12" s="4" t="s">
        <v>102</v>
      </c>
      <c r="B12" s="6" t="n">
        <v>28000</v>
      </c>
      <c r="C12" s="6" t="n">
        <v>14319901</v>
      </c>
    </row>
    <row r="13" spans="1:7">
      <c r="A13" s="4" t="s">
        <v>94</v>
      </c>
      <c r="B13" s="4" t="s">
        <v>47</v>
      </c>
      <c r="C13" s="5" t="n">
        <v>184</v>
      </c>
      <c r="D13" s="6" t="n">
        <v>58316</v>
      </c>
      <c r="E13" s="4" t="s">
        <v>47</v>
      </c>
      <c r="F13" s="4" t="s">
        <v>47</v>
      </c>
      <c r="G13" s="6" t="n">
        <v>58500</v>
      </c>
    </row>
    <row r="14" spans="1:7">
      <c r="A14" s="4" t="s">
        <v>95</v>
      </c>
      <c r="B14" s="4" t="s">
        <v>47</v>
      </c>
      <c r="C14" s="6" t="n">
        <v>184000</v>
      </c>
    </row>
    <row r="15" spans="1:7">
      <c r="A15" s="4" t="s">
        <v>96</v>
      </c>
      <c r="B15" s="4" t="s">
        <v>47</v>
      </c>
      <c r="C15" s="5" t="n">
        <v>1312</v>
      </c>
      <c r="D15" s="6" t="n">
        <v>379633</v>
      </c>
      <c r="E15" s="6" t="n">
        <v>35420</v>
      </c>
      <c r="F15" s="4" t="s">
        <v>47</v>
      </c>
      <c r="G15" s="6" t="n">
        <v>416365</v>
      </c>
    </row>
    <row r="16" spans="1:7">
      <c r="A16" s="4" t="s">
        <v>97</v>
      </c>
      <c r="B16" s="4" t="s">
        <v>47</v>
      </c>
      <c r="C16" s="6" t="n">
        <v>1312000</v>
      </c>
    </row>
    <row r="17" spans="1:7">
      <c r="A17" s="4" t="s">
        <v>98</v>
      </c>
      <c r="B17" s="4" t="s">
        <v>47</v>
      </c>
    </row>
    <row r="18" spans="1:7">
      <c r="A18" s="4" t="s">
        <v>99</v>
      </c>
      <c r="B18" s="4" t="s">
        <v>47</v>
      </c>
    </row>
    <row r="19" spans="1:7">
      <c r="A19" s="4" t="s">
        <v>103</v>
      </c>
      <c r="B19" s="4" t="s">
        <v>47</v>
      </c>
      <c r="C19" s="5" t="n">
        <v>112</v>
      </c>
      <c r="D19" s="6" t="n">
        <v>11088</v>
      </c>
      <c r="E19" s="4" t="s">
        <v>47</v>
      </c>
      <c r="F19" s="4" t="s">
        <v>47</v>
      </c>
      <c r="G19" s="6" t="n">
        <v>11200</v>
      </c>
    </row>
    <row r="20" spans="1:7">
      <c r="A20" s="4" t="s">
        <v>104</v>
      </c>
      <c r="B20" s="4" t="s">
        <v>47</v>
      </c>
      <c r="C20" s="6" t="n">
        <v>112000</v>
      </c>
    </row>
    <row r="21" spans="1:7">
      <c r="A21" s="4" t="s">
        <v>100</v>
      </c>
      <c r="B21" s="4" t="s">
        <v>47</v>
      </c>
      <c r="C21" s="4" t="s">
        <v>47</v>
      </c>
      <c r="D21" s="4" t="s">
        <v>47</v>
      </c>
      <c r="E21" s="4" t="s">
        <v>47</v>
      </c>
      <c r="F21" s="6" t="n">
        <v>-681407</v>
      </c>
      <c r="G21" s="6" t="n">
        <v>-681407</v>
      </c>
    </row>
    <row r="22" spans="1:7">
      <c r="A22" s="4" t="s">
        <v>105</v>
      </c>
      <c r="B22" s="5" t="n">
        <v>28</v>
      </c>
      <c r="C22" s="5" t="n">
        <v>15928</v>
      </c>
      <c r="D22" s="5" t="n">
        <v>4762547</v>
      </c>
      <c r="E22" s="5" t="n">
        <v>35420</v>
      </c>
      <c r="F22" s="5" t="n">
        <v>-5378872</v>
      </c>
      <c r="G22" s="5" t="n">
        <v>-564949</v>
      </c>
    </row>
    <row r="23" spans="1:7">
      <c r="A23" s="4" t="s">
        <v>106</v>
      </c>
      <c r="B23" s="6" t="n">
        <v>28000</v>
      </c>
      <c r="C23" s="6" t="n">
        <v>15927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9</v>
      </c>
    </row>
    <row r="3" spans="1:3">
      <c r="A3" s="3" t="s">
        <v>108</v>
      </c>
    </row>
    <row r="4" spans="1:3">
      <c r="A4" s="4" t="s">
        <v>100</v>
      </c>
      <c r="B4" s="5" t="n">
        <v>-681407</v>
      </c>
      <c r="C4" s="5" t="n">
        <v>-1390518</v>
      </c>
    </row>
    <row r="5" spans="1:3">
      <c r="A5" s="3" t="s">
        <v>109</v>
      </c>
    </row>
    <row r="6" spans="1:3">
      <c r="A6" s="4" t="s">
        <v>110</v>
      </c>
      <c r="B6" s="6" t="n">
        <v>29232</v>
      </c>
      <c r="C6" s="4" t="s">
        <v>47</v>
      </c>
    </row>
    <row r="7" spans="1:3">
      <c r="A7" s="4" t="s">
        <v>111</v>
      </c>
      <c r="B7" s="4" t="s">
        <v>47</v>
      </c>
      <c r="C7" s="6" t="n">
        <v>621125</v>
      </c>
    </row>
    <row r="8" spans="1:3">
      <c r="A8" s="3" t="s">
        <v>112</v>
      </c>
    </row>
    <row r="9" spans="1:3">
      <c r="A9" s="4" t="s">
        <v>44</v>
      </c>
      <c r="B9" s="6" t="n">
        <v>11974</v>
      </c>
      <c r="C9" s="6" t="n">
        <v>-13435</v>
      </c>
    </row>
    <row r="10" spans="1:3">
      <c r="A10" s="4" t="s">
        <v>45</v>
      </c>
      <c r="B10" s="6" t="n">
        <v>-94402</v>
      </c>
      <c r="C10" s="6" t="n">
        <v>84729</v>
      </c>
    </row>
    <row r="11" spans="1:3">
      <c r="A11" s="4" t="s">
        <v>113</v>
      </c>
      <c r="B11" s="6" t="n">
        <v>-734603</v>
      </c>
      <c r="C11" s="6" t="n">
        <v>-698099</v>
      </c>
    </row>
    <row r="12" spans="1:3">
      <c r="A12" s="4" t="s">
        <v>114</v>
      </c>
      <c r="B12" s="4" t="s">
        <v>47</v>
      </c>
      <c r="C12" s="4" t="s">
        <v>47</v>
      </c>
    </row>
    <row r="13" spans="1:3">
      <c r="A13" s="3" t="s">
        <v>115</v>
      </c>
    </row>
    <row r="14" spans="1:3">
      <c r="A14" s="4" t="s">
        <v>116</v>
      </c>
      <c r="B14" s="6" t="n">
        <v>81000</v>
      </c>
      <c r="C14" s="6" t="n">
        <v>156727</v>
      </c>
    </row>
    <row r="15" spans="1:3">
      <c r="A15" s="4" t="s">
        <v>117</v>
      </c>
      <c r="B15" s="6" t="n">
        <v>550920</v>
      </c>
      <c r="C15" s="6" t="n">
        <v>496500</v>
      </c>
    </row>
    <row r="16" spans="1:3">
      <c r="A16" s="4" t="s">
        <v>118</v>
      </c>
      <c r="B16" s="6" t="n">
        <v>11200</v>
      </c>
      <c r="C16" s="4" t="s">
        <v>47</v>
      </c>
    </row>
    <row r="17" spans="1:3">
      <c r="A17" s="4" t="s">
        <v>119</v>
      </c>
      <c r="B17" s="6" t="n">
        <v>-52878</v>
      </c>
      <c r="C17" s="4" t="s">
        <v>47</v>
      </c>
    </row>
    <row r="18" spans="1:3">
      <c r="A18" s="4" t="s">
        <v>120</v>
      </c>
      <c r="B18" s="6" t="n">
        <v>50000</v>
      </c>
      <c r="C18" s="4" t="s">
        <v>47</v>
      </c>
    </row>
    <row r="19" spans="1:3">
      <c r="A19" s="4" t="s">
        <v>121</v>
      </c>
      <c r="B19" s="6" t="n">
        <v>-43000</v>
      </c>
      <c r="C19" s="4" t="s">
        <v>47</v>
      </c>
    </row>
    <row r="20" spans="1:3">
      <c r="A20" s="4" t="s">
        <v>122</v>
      </c>
      <c r="B20" s="6" t="n">
        <v>124654</v>
      </c>
      <c r="C20" s="4" t="s">
        <v>47</v>
      </c>
    </row>
    <row r="21" spans="1:3">
      <c r="A21" s="4" t="s">
        <v>123</v>
      </c>
      <c r="B21" s="6" t="n">
        <v>721896</v>
      </c>
      <c r="C21" s="6" t="n">
        <v>653227</v>
      </c>
    </row>
    <row r="22" spans="1:3">
      <c r="A22" s="4" t="s">
        <v>124</v>
      </c>
      <c r="B22" s="6" t="n">
        <v>-12707</v>
      </c>
      <c r="C22" s="6" t="n">
        <v>-44872</v>
      </c>
    </row>
    <row r="23" spans="1:3">
      <c r="A23" s="4" t="s">
        <v>125</v>
      </c>
      <c r="B23" s="6" t="n">
        <v>13678</v>
      </c>
      <c r="C23" s="6" t="n">
        <v>58550</v>
      </c>
    </row>
    <row r="24" spans="1:3">
      <c r="A24" s="4" t="s">
        <v>126</v>
      </c>
      <c r="B24" s="6" t="n">
        <v>971</v>
      </c>
      <c r="C24" s="6" t="n">
        <v>13678</v>
      </c>
    </row>
    <row r="25" spans="1:3">
      <c r="A25" s="3" t="s">
        <v>127</v>
      </c>
    </row>
    <row r="26" spans="1:3">
      <c r="A26" s="4" t="s">
        <v>128</v>
      </c>
      <c r="B26" s="4" t="s">
        <v>47</v>
      </c>
      <c r="C26" s="4" t="s">
        <v>47</v>
      </c>
    </row>
    <row r="27" spans="1:3">
      <c r="A27" s="4" t="s">
        <v>129</v>
      </c>
      <c r="B27" s="4" t="s">
        <v>47</v>
      </c>
      <c r="C27"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29:01Z</dcterms:created>
  <dcterms:modified xmlns:dcterms="http://purl.org/dc/terms/" xmlns:xsi="http://www.w3.org/2001/XMLSchema-instance" xsi:type="dcterms:W3CDTF">2019-04-24T16:29:01Z</dcterms:modified>
</cp:coreProperties>
</file>